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Cash, Cash Equivalents, Restric" sheetId="13" state="visible" r:id="rId13"/>
    <sheet xmlns:r="http://schemas.openxmlformats.org/officeDocument/2006/relationships" name="Fair Value and Investment Secur" sheetId="14" state="visible" r:id="rId14"/>
    <sheet xmlns:r="http://schemas.openxmlformats.org/officeDocument/2006/relationships" name="Prepaid Expenses and Other Asse" sheetId="15" state="visible" r:id="rId15"/>
    <sheet xmlns:r="http://schemas.openxmlformats.org/officeDocument/2006/relationships" name="Property, Equipment and Right-o" sheetId="16" state="visible" r:id="rId16"/>
    <sheet xmlns:r="http://schemas.openxmlformats.org/officeDocument/2006/relationships" name="Accrued Expenses" sheetId="17" state="visible" r:id="rId17"/>
    <sheet xmlns:r="http://schemas.openxmlformats.org/officeDocument/2006/relationships" name="Debt (Notes)" sheetId="18" state="visible" r:id="rId18"/>
    <sheet xmlns:r="http://schemas.openxmlformats.org/officeDocument/2006/relationships" name="Stockholders' Equity" sheetId="19" state="visible" r:id="rId19"/>
    <sheet xmlns:r="http://schemas.openxmlformats.org/officeDocument/2006/relationships" name="Accumulated Other Comprehensive" sheetId="20" state="visible" r:id="rId20"/>
    <sheet xmlns:r="http://schemas.openxmlformats.org/officeDocument/2006/relationships" name="Share-Based Payments" sheetId="21" state="visible" r:id="rId21"/>
    <sheet xmlns:r="http://schemas.openxmlformats.org/officeDocument/2006/relationships" name="Income Taxes" sheetId="22" state="visible" r:id="rId22"/>
    <sheet xmlns:r="http://schemas.openxmlformats.org/officeDocument/2006/relationships" name="Legal and Regulatory Proceeding" sheetId="23" state="visible" r:id="rId23"/>
    <sheet xmlns:r="http://schemas.openxmlformats.org/officeDocument/2006/relationships" name="Settlement and Other Risk Manag" sheetId="24" state="visible" r:id="rId24"/>
    <sheet xmlns:r="http://schemas.openxmlformats.org/officeDocument/2006/relationships" name="Foreign Exchange Risk Manageme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Revenue (Tables)" sheetId="29" state="visible" r:id="rId29"/>
    <sheet xmlns:r="http://schemas.openxmlformats.org/officeDocument/2006/relationships" name="Earnings Per Share (Tables)" sheetId="30" state="visible" r:id="rId30"/>
    <sheet xmlns:r="http://schemas.openxmlformats.org/officeDocument/2006/relationships" name="Cash, Cash Equivalents, Restr_2" sheetId="31" state="visible" r:id="rId31"/>
    <sheet xmlns:r="http://schemas.openxmlformats.org/officeDocument/2006/relationships" name="Fair Value and Investment Sec_2" sheetId="32" state="visible" r:id="rId32"/>
    <sheet xmlns:r="http://schemas.openxmlformats.org/officeDocument/2006/relationships" name="Prepaid Expenses and Other As_2" sheetId="33" state="visible" r:id="rId33"/>
    <sheet xmlns:r="http://schemas.openxmlformats.org/officeDocument/2006/relationships" name="Property, Equipment and Right_2" sheetId="34" state="visible" r:id="rId34"/>
    <sheet xmlns:r="http://schemas.openxmlformats.org/officeDocument/2006/relationships" name="Accrued Expenses and Accrued Li" sheetId="35" state="visible" r:id="rId35"/>
    <sheet xmlns:r="http://schemas.openxmlformats.org/officeDocument/2006/relationships" name="Debt (Tables)" sheetId="36" state="visible" r:id="rId36"/>
    <sheet xmlns:r="http://schemas.openxmlformats.org/officeDocument/2006/relationships" name="Stockholders' Equity (Tables)" sheetId="37" state="visible" r:id="rId37"/>
    <sheet xmlns:r="http://schemas.openxmlformats.org/officeDocument/2006/relationships" name="Accumulated Other Comprehensi_2" sheetId="38" state="visible" r:id="rId38"/>
    <sheet xmlns:r="http://schemas.openxmlformats.org/officeDocument/2006/relationships" name="Share-Based Payments Awards Gra" sheetId="39" state="visible" r:id="rId39"/>
    <sheet xmlns:r="http://schemas.openxmlformats.org/officeDocument/2006/relationships" name="Settlement and Other Risk Man_2" sheetId="40" state="visible" r:id="rId40"/>
    <sheet xmlns:r="http://schemas.openxmlformats.org/officeDocument/2006/relationships" name="Foreign Exchange Risk Managem_2" sheetId="41" state="visible" r:id="rId41"/>
    <sheet xmlns:r="http://schemas.openxmlformats.org/officeDocument/2006/relationships" name="Summary of Significant Accoun_4" sheetId="42" state="visible" r:id="rId42"/>
    <sheet xmlns:r="http://schemas.openxmlformats.org/officeDocument/2006/relationships" name="Acquisitions - Narrative (Detai" sheetId="43" state="visible" r:id="rId43"/>
    <sheet xmlns:r="http://schemas.openxmlformats.org/officeDocument/2006/relationships" name="Acquisitions - Estimated Fair V" sheetId="44" state="visible" r:id="rId44"/>
    <sheet xmlns:r="http://schemas.openxmlformats.org/officeDocument/2006/relationships" name="Acquisitions - Identified Intan" sheetId="45" state="visible" r:id="rId45"/>
    <sheet xmlns:r="http://schemas.openxmlformats.org/officeDocument/2006/relationships" name="Revenue Disaggregation of Reven" sheetId="46" state="visible" r:id="rId46"/>
    <sheet xmlns:r="http://schemas.openxmlformats.org/officeDocument/2006/relationships" name="Revenue Narrative (Details)" sheetId="47" state="visible" r:id="rId47"/>
    <sheet xmlns:r="http://schemas.openxmlformats.org/officeDocument/2006/relationships" name="Earnings Per Share Schedule of " sheetId="48" state="visible" r:id="rId48"/>
    <sheet xmlns:r="http://schemas.openxmlformats.org/officeDocument/2006/relationships" name="Cash, Cash Equivalents, Restr_3" sheetId="49" state="visible" r:id="rId49"/>
    <sheet xmlns:r="http://schemas.openxmlformats.org/officeDocument/2006/relationships" name="Fair Value and Investment Sec_3" sheetId="50" state="visible" r:id="rId50"/>
    <sheet xmlns:r="http://schemas.openxmlformats.org/officeDocument/2006/relationships" name="Fair Value and Investment Sec_4" sheetId="51" state="visible" r:id="rId51"/>
    <sheet xmlns:r="http://schemas.openxmlformats.org/officeDocument/2006/relationships" name="Fair Value and Investment Sec_5" sheetId="52" state="visible" r:id="rId52"/>
    <sheet xmlns:r="http://schemas.openxmlformats.org/officeDocument/2006/relationships" name="Fair Value and Investment Sec_6" sheetId="53" state="visible" r:id="rId53"/>
    <sheet xmlns:r="http://schemas.openxmlformats.org/officeDocument/2006/relationships" name="Prepaid Expenses and Other As_3" sheetId="54" state="visible" r:id="rId54"/>
    <sheet xmlns:r="http://schemas.openxmlformats.org/officeDocument/2006/relationships" name="Prepaid Expenses and Other As_4" sheetId="55" state="visible" r:id="rId55"/>
    <sheet xmlns:r="http://schemas.openxmlformats.org/officeDocument/2006/relationships" name="Property, Equipment and Right_3" sheetId="56" state="visible" r:id="rId56"/>
    <sheet xmlns:r="http://schemas.openxmlformats.org/officeDocument/2006/relationships" name="Property, Equipment and Right_4" sheetId="57" state="visible" r:id="rId57"/>
    <sheet xmlns:r="http://schemas.openxmlformats.org/officeDocument/2006/relationships" name="Property, Equipment and Right_5" sheetId="58" state="visible" r:id="rId58"/>
    <sheet xmlns:r="http://schemas.openxmlformats.org/officeDocument/2006/relationships" name="Property, Equipment and Right_6" sheetId="59" state="visible" r:id="rId59"/>
    <sheet xmlns:r="http://schemas.openxmlformats.org/officeDocument/2006/relationships" name="Accrued Expenses (Details)" sheetId="60" state="visible" r:id="rId60"/>
    <sheet xmlns:r="http://schemas.openxmlformats.org/officeDocument/2006/relationships" name="Accrued Litigation Expense (Det" sheetId="61" state="visible" r:id="rId61"/>
    <sheet xmlns:r="http://schemas.openxmlformats.org/officeDocument/2006/relationships" name="Debt - Schedule of Long-term De" sheetId="62" state="visible" r:id="rId62"/>
    <sheet xmlns:r="http://schemas.openxmlformats.org/officeDocument/2006/relationships" name="Debt - Narrative (Details)" sheetId="63" state="visible" r:id="rId63"/>
    <sheet xmlns:r="http://schemas.openxmlformats.org/officeDocument/2006/relationships" name="Stockholders' Equity Repurchase" sheetId="64" state="visible" r:id="rId64"/>
    <sheet xmlns:r="http://schemas.openxmlformats.org/officeDocument/2006/relationships" name="Stockholders' Equity Common Sto" sheetId="65" state="visible" r:id="rId65"/>
    <sheet xmlns:r="http://schemas.openxmlformats.org/officeDocument/2006/relationships" name="Accumulated Other Comprehensi_3" sheetId="66" state="visible" r:id="rId66"/>
    <sheet xmlns:r="http://schemas.openxmlformats.org/officeDocument/2006/relationships" name="Share-Based Payments Narrative " sheetId="67" state="visible" r:id="rId67"/>
    <sheet xmlns:r="http://schemas.openxmlformats.org/officeDocument/2006/relationships" name="Income Taxes (Details)" sheetId="68" state="visible" r:id="rId68"/>
    <sheet xmlns:r="http://schemas.openxmlformats.org/officeDocument/2006/relationships" name="Legal and Regulatory Proceedi_2" sheetId="69" state="visible" r:id="rId69"/>
    <sheet xmlns:r="http://schemas.openxmlformats.org/officeDocument/2006/relationships" name="Settlement and Other Risk Man_3" sheetId="70" state="visible" r:id="rId70"/>
    <sheet xmlns:r="http://schemas.openxmlformats.org/officeDocument/2006/relationships" name="Settlement and Other Risk Man_4" sheetId="71" state="visible" r:id="rId71"/>
    <sheet xmlns:r="http://schemas.openxmlformats.org/officeDocument/2006/relationships" name="Foreign Exchange Risk Managem_3" sheetId="72" state="visible" r:id="rId72"/>
    <sheet xmlns:r="http://schemas.openxmlformats.org/officeDocument/2006/relationships" name="Foreign Exchange Risk Managem_4" sheetId="73" state="visible" r:id="rId73"/>
  </sheets>
  <definedNames/>
  <calcPr calcId="124519" fullCalcOnLoad="1"/>
</workbook>
</file>

<file path=xl/sharedStrings.xml><?xml version="1.0" encoding="utf-8"?>
<sst xmlns="http://schemas.openxmlformats.org/spreadsheetml/2006/main" uniqueCount="711">
  <si>
    <t>Cover - shares</t>
  </si>
  <si>
    <t>9 Months Ended</t>
  </si>
  <si>
    <t>Sep. 30, 2019</t>
  </si>
  <si>
    <t>Oct. 24, 2019</t>
  </si>
  <si>
    <t>Document Type</t>
  </si>
  <si>
    <t>10-Q</t>
  </si>
  <si>
    <t>Document Quarterly Report</t>
  </si>
  <si>
    <t>true</t>
  </si>
  <si>
    <t>Document Period End Date</t>
  </si>
  <si>
    <t>Sep. 30,
		2019</t>
  </si>
  <si>
    <t>Document Transition Report</t>
  </si>
  <si>
    <t>false</t>
  </si>
  <si>
    <t>Entity File Number</t>
  </si>
  <si>
    <t>001-32877</t>
  </si>
  <si>
    <t>Entity Registrant Name</t>
  </si>
  <si>
    <t>Mastercard Incorporated</t>
  </si>
  <si>
    <t>Entity Incorporation, State or Country Code</t>
  </si>
  <si>
    <t>DE</t>
  </si>
  <si>
    <t>Entity Tax Identification Number</t>
  </si>
  <si>
    <t>13-4172551</t>
  </si>
  <si>
    <t>Entity Address, Address Line One</t>
  </si>
  <si>
    <t>2000 Purchase Street</t>
  </si>
  <si>
    <t>Entity Address, Postal Zip Code</t>
  </si>
  <si>
    <t>10577</t>
  </si>
  <si>
    <t>Entity Address, City or Town</t>
  </si>
  <si>
    <t>Purchase,</t>
  </si>
  <si>
    <t>Entity Address, State or Province</t>
  </si>
  <si>
    <t>NY</t>
  </si>
  <si>
    <t>City Area Code</t>
  </si>
  <si>
    <t>914</t>
  </si>
  <si>
    <t>Local Phone Number</t>
  </si>
  <si>
    <t>249-2000</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141391</t>
  </si>
  <si>
    <t>Current Fiscal Year End Date</t>
  </si>
  <si>
    <t>--12-31</t>
  </si>
  <si>
    <t>Document Fiscal Year Focus</t>
  </si>
  <si>
    <t>2019</t>
  </si>
  <si>
    <t>Document Fiscal Period Focus</t>
  </si>
  <si>
    <t>Q3</t>
  </si>
  <si>
    <t>Amendment Flag</t>
  </si>
  <si>
    <t>Class A Common Stock</t>
  </si>
  <si>
    <t>Title of 12(b) Security</t>
  </si>
  <si>
    <t>Trading Symbol</t>
  </si>
  <si>
    <t>MA</t>
  </si>
  <si>
    <t>Security Exchange Name</t>
  </si>
  <si>
    <t>NYSE</t>
  </si>
  <si>
    <t>Entity Common Stock, Shares Outstanding</t>
  </si>
  <si>
    <t>Class B Common Stock</t>
  </si>
  <si>
    <t>1.100% Notes due 2022</t>
  </si>
  <si>
    <t>MA22</t>
  </si>
  <si>
    <t>2.100% Notes due 2027</t>
  </si>
  <si>
    <t>MA27</t>
  </si>
  <si>
    <t>2.500% Notes due 2030</t>
  </si>
  <si>
    <t>MA30</t>
  </si>
  <si>
    <t>Consolidated Balance Sheet - USD ($) $ in Millions</t>
  </si>
  <si>
    <t>Dec. 31, 2018</t>
  </si>
  <si>
    <t>ASSETS</t>
  </si>
  <si>
    <t>Cash and cash equivalents</t>
  </si>
  <si>
    <t>Restricted cash for litigation settlement</t>
  </si>
  <si>
    <t>Investments</t>
  </si>
  <si>
    <t>Accounts receivable</t>
  </si>
  <si>
    <t>Settlement due from customers</t>
  </si>
  <si>
    <t>Restricted security deposits held for customers</t>
  </si>
  <si>
    <t>Prepaid expenses and other current assets</t>
  </si>
  <si>
    <t>Total Current Assets</t>
  </si>
  <si>
    <t>Property, equipment and right-of-use assets, net of accumulated depreciation of $1,020 and $847, respectively</t>
  </si>
  <si>
    <t>Deferred income taxes</t>
  </si>
  <si>
    <t>Goodwill</t>
  </si>
  <si>
    <t>Other intangible assets, net of accumulated amortization of $1,253 and $1,175, respectively</t>
  </si>
  <si>
    <t>Other assets</t>
  </si>
  <si>
    <t>Total Assets</t>
  </si>
  <si>
    <t>LIABILITIES, REDEEMABLE NON-CONTROLLING INTERESTS AND EQUITY</t>
  </si>
  <si>
    <t>Accounts payable</t>
  </si>
  <si>
    <t>Settlement due to customers</t>
  </si>
  <si>
    <t>Accrued litigation</t>
  </si>
  <si>
    <t>Accrued expenses</t>
  </si>
  <si>
    <t>Current portion of long-term debt</t>
  </si>
  <si>
    <t>Other current liabilities</t>
  </si>
  <si>
    <t>Total Current Liabilities</t>
  </si>
  <si>
    <t>Long-term debt</t>
  </si>
  <si>
    <t>Other liabilities</t>
  </si>
  <si>
    <t>Total Liabilities</t>
  </si>
  <si>
    <t>Commitments and Contingencies</t>
  </si>
  <si>
    <t xml:space="preserve"> </t>
  </si>
  <si>
    <t>Redeemable Non-controlling Interests</t>
  </si>
  <si>
    <t>Stockholders’ Equity</t>
  </si>
  <si>
    <t>Additional paid-in-capital</t>
  </si>
  <si>
    <t>Class A treasury stock, at cost, 391 and 368 shares, respectively</t>
  </si>
  <si>
    <t>Retained earnings</t>
  </si>
  <si>
    <t>Accumulated other comprehensive income (loss)</t>
  </si>
  <si>
    <t>Total Stockholders’ Equity</t>
  </si>
  <si>
    <t>Non-controlling interests</t>
  </si>
  <si>
    <t>Total Equity</t>
  </si>
  <si>
    <t>Total Liabilities, Redeemable Non-controlling Interests and Equity</t>
  </si>
  <si>
    <t>Common stock</t>
  </si>
  <si>
    <t>Consolidated Balance Sheet (Parenthetical) - USD ($) $ in Millions</t>
  </si>
  <si>
    <t>Less accumulated depreciation and amortization</t>
  </si>
  <si>
    <t>Other intangible assets, accumulated amortization</t>
  </si>
  <si>
    <t>Class A treasury stock, shares</t>
  </si>
  <si>
    <t>Common stock, par value</t>
  </si>
  <si>
    <t>Common stock, authorized</t>
  </si>
  <si>
    <t>Common stock, issued</t>
  </si>
  <si>
    <t>Common stock, outstanding</t>
  </si>
  <si>
    <t>Consolidated Statement of Operations - USD ($) shares in Millions, $ in Millions</t>
  </si>
  <si>
    <t>3 Months Ended</t>
  </si>
  <si>
    <t>Sep. 30, 2018</t>
  </si>
  <si>
    <t>Income Statement [Abstract]</t>
  </si>
  <si>
    <t>Net Revenue</t>
  </si>
  <si>
    <t>Operating Expenses</t>
  </si>
  <si>
    <t>General and administrative</t>
  </si>
  <si>
    <t>Advertising and marketing</t>
  </si>
  <si>
    <t>Depreciation and amortization</t>
  </si>
  <si>
    <t>Provision for litigation</t>
  </si>
  <si>
    <t>Total operating expenses</t>
  </si>
  <si>
    <t>Operating income</t>
  </si>
  <si>
    <t>Other Income (Expense)</t>
  </si>
  <si>
    <t>Investment income</t>
  </si>
  <si>
    <t>Gains (losses) on equity investments, net</t>
  </si>
  <si>
    <t>Interest expense</t>
  </si>
  <si>
    <t>Other income (expense), net</t>
  </si>
  <si>
    <t>Total other income (expense)</t>
  </si>
  <si>
    <t>Income before income taxes</t>
  </si>
  <si>
    <t>Income tax expense</t>
  </si>
  <si>
    <t>Net Income</t>
  </si>
  <si>
    <t>Basic Earnings per Share</t>
  </si>
  <si>
    <t>Basic weighted-average shares outstanding</t>
  </si>
  <si>
    <t>Diluted Earnings per Share</t>
  </si>
  <si>
    <t>Diluted weighted-average shares outstanding</t>
  </si>
  <si>
    <t>Consolidated Statement of Comprehensive Income - USD ($) $ in Millions</t>
  </si>
  <si>
    <t>Statement of Comprehensive Income [Abstract]</t>
  </si>
  <si>
    <t>Other comprehensive income (loss):</t>
  </si>
  <si>
    <t>Foreign currency translation adjustments</t>
  </si>
  <si>
    <t>Income tax effect</t>
  </si>
  <si>
    <t>Foreign currency translation adjustments, net of income tax effect</t>
  </si>
  <si>
    <t>Translation adjustments on net investment hedge</t>
  </si>
  <si>
    <t>Translation adjustments on net investment hedge, net of income tax effect</t>
  </si>
  <si>
    <t>Defined benefit pension and other postretirement plans</t>
  </si>
  <si>
    <t>Defined benefit pension and other postretirement plans, net of income tax effect</t>
  </si>
  <si>
    <t>Investment securities available-for-sale</t>
  </si>
  <si>
    <t>Investment securities available-for-sale, net of income tax effect</t>
  </si>
  <si>
    <t>Other comprehensive income (loss), net of tax</t>
  </si>
  <si>
    <t>Comprehensive Income</t>
  </si>
  <si>
    <t>Consolidated Statement of Changes in Equity - USD ($) $ in Millions</t>
  </si>
  <si>
    <t>Total</t>
  </si>
  <si>
    <t>Common StockClass A</t>
  </si>
  <si>
    <t>Common StockClass B</t>
  </si>
  <si>
    <t>Additional Paid-In Capital</t>
  </si>
  <si>
    <t>Class A Treasury Stock</t>
  </si>
  <si>
    <t>Retained Earnings</t>
  </si>
  <si>
    <t>Accumulated Other Comprehensive Income (Loss)</t>
  </si>
  <si>
    <t>Non- Controlling Interests</t>
  </si>
  <si>
    <t>Balance at beginning of period at Dec. 31, 2017</t>
  </si>
  <si>
    <t>Increase (Decrease) in Stockholders' Equity [Roll Forward]</t>
  </si>
  <si>
    <t>Net income</t>
  </si>
  <si>
    <t>Activity related to non-controlling interests</t>
  </si>
  <si>
    <t>Other comprehensive income, net of tax</t>
  </si>
  <si>
    <t>Cash dividends declared on Class A and Class B common stock</t>
  </si>
  <si>
    <t>Purchases of treasury stock</t>
  </si>
  <si>
    <t>Share-based payments</t>
  </si>
  <si>
    <t>Balance at end of period at Mar. 31, 2018</t>
  </si>
  <si>
    <t>Balance at end of period at Sep. 30, 2018</t>
  </si>
  <si>
    <t>Adoption of new accounting principle | Adoption of revenue standard</t>
  </si>
  <si>
    <t>Adoption of new accounting principle | Adoption of intra-entity asset transfers standard</t>
  </si>
  <si>
    <t>Balance at beginning of period at Mar. 31, 2018</t>
  </si>
  <si>
    <t>Balance at end of period at Jun. 30, 2018</t>
  </si>
  <si>
    <t>Balance at beginning of period at Dec. 31, 2018</t>
  </si>
  <si>
    <t>Balance at end of period at Mar. 31, 2019</t>
  </si>
  <si>
    <t>Balance at end of period at Sep. 30, 2019</t>
  </si>
  <si>
    <t>Balance at beginning of period at Mar. 31, 2019</t>
  </si>
  <si>
    <t>Balance at end of period at Jun. 30, 2019</t>
  </si>
  <si>
    <t>Consolidated Statement of Changes in Equity (Parenthetical) - $ / shares</t>
  </si>
  <si>
    <t>Jun. 30, 2019</t>
  </si>
  <si>
    <t>Mar. 31, 2019</t>
  </si>
  <si>
    <t>Jun. 30, 2018</t>
  </si>
  <si>
    <t>Mar. 31, 2018</t>
  </si>
  <si>
    <t>Common Stock</t>
  </si>
  <si>
    <t>Cash dividends declared on Class A and Class B common stock (USD per share)</t>
  </si>
  <si>
    <t>Consolidated Statement of Cash Flows - USD ($) $ in Millions</t>
  </si>
  <si>
    <t>Operating Activities</t>
  </si>
  <si>
    <t>Adjustments to reconcile net income to net cash provided by operating activities:</t>
  </si>
  <si>
    <t>Amortization of customer and merchant incentives</t>
  </si>
  <si>
    <t>(Gains) losses on equity investments, net</t>
  </si>
  <si>
    <t>Share-based compensation</t>
  </si>
  <si>
    <t>Other</t>
  </si>
  <si>
    <t>Changes in operating assets and liabilities:</t>
  </si>
  <si>
    <t>Prepaid expenses</t>
  </si>
  <si>
    <t>Accrued litigation and legal settlements</t>
  </si>
  <si>
    <t>Net change in other assets and liabilities</t>
  </si>
  <si>
    <t>Net cash provided by operating activities</t>
  </si>
  <si>
    <t>Investing Activities</t>
  </si>
  <si>
    <t>Purchases of investment securities available-for-sale</t>
  </si>
  <si>
    <t>Purchases of investments held-to-maturity</t>
  </si>
  <si>
    <t>Proceeds from sales of investment securities available-for-sale</t>
  </si>
  <si>
    <t>Proceeds from maturities of investment securities available-for-sale</t>
  </si>
  <si>
    <t>Proceeds from maturities of investments held-to-maturity</t>
  </si>
  <si>
    <t>Purchases of property and equipment</t>
  </si>
  <si>
    <t>Capitalized software</t>
  </si>
  <si>
    <t>Purchases of equity investments</t>
  </si>
  <si>
    <t>Acquisition of businesses, net of cash acquired</t>
  </si>
  <si>
    <t>Other investing activities</t>
  </si>
  <si>
    <t>Net cash used in investing activities</t>
  </si>
  <si>
    <t>Financing Activities</t>
  </si>
  <si>
    <t>Dividends paid</t>
  </si>
  <si>
    <t>Proceeds from debt</t>
  </si>
  <si>
    <t>Payment of debt</t>
  </si>
  <si>
    <t>Contingent consideration paid</t>
  </si>
  <si>
    <t>Tax withholdings related to share-based payments</t>
  </si>
  <si>
    <t>Cash proceeds from exercise of stock options</t>
  </si>
  <si>
    <t>Other financing activities</t>
  </si>
  <si>
    <t>Net cash used in financing activities</t>
  </si>
  <si>
    <t>Effect of exchange rate changes on cash, cash equivalents, restricted cash and restricted cash equivalents</t>
  </si>
  <si>
    <t>Net (decrease) increase in cash, cash equivalents, restricted cash and restricted cash equivalents</t>
  </si>
  <si>
    <t>Cash, cash equivalents, restricted cash and restricted cash equivalents - beginning of period</t>
  </si>
  <si>
    <t>Cash, cash equivalents, restricted cash and restricted cash equivalents - end of period</t>
  </si>
  <si>
    <t>Summary of Significant Accounting Policies</t>
  </si>
  <si>
    <t>Accounting Policies [Abstract]</t>
  </si>
  <si>
    <t xml:space="preserve">Organization Mastercard Incorporated and its consolidated subsidiaries, including Mastercard International Incorporated (“Mastercard International” and together with Mastercard Incorporated, “Mastercard” or the “Company”), is a technology company in the global payments industry that connects consumers, financial institutions, merchants, governments, digital partners, businesses and other organizations worldwide, enabling them to use electronic forms of payment instead of cash and checks. Consolidation and Basis of Presentation The consolidated financial statements include the accounts of Mastercard and its majority-owned and controlled entities, including any variable interest entities (“VIEs”) for which the Company is the primary beneficiary. At September 30, 2019 and December 31, 2018 , there were no significant VIEs which required consolidation. The Company consolidates acquisitions as of the date in which the Company has obtained a controlling financial interest. Intercompany transactions and balances have been eliminated in consolidation. Certain prior period amounts have been reclassified to conform to the 2019 presentation. The Company follows accounting principles generally accepted in the United States of America (“GAAP”). The balance sheet as of December 31, 2018 was derived from the audited consolidated financial statements as of December 31, 2018 . The consolidated financial statements for the three and nine months ended September 30, 2019 and 2018 and as of September 30, 2019 are unaudited, and in the opinion of management, include all normal recurring adjustments that are necessary to present fairly the results for interim periods. The results of operations for the three and nine months ended September 30, 2019 are not necessarily indicative of the results to be expected for the full year. The accompanying unaudited consolidated financial statements are presented in accordance with the U.S. Securities and Exchange Commission (“SEC”) requirements for Quarterly Reports on Form 10-Q. Reference should be made to the Mastercard Incorporated Annual Report on Form 10-K for the year ended December 31, 2018 for additional disclosures, including a summary of the Company’s significant accounting policies. Non-controlling interest amounts are included in the consolidated statement of operations within other income (expense). For the three and nine months ended September 30, 2019 and 2018 , activity from non-controlling interests was not material to the respective period results. Recently adopted accounting pronouncements Comprehensive income - In February 2018, the Financial Accounting Standards Board (the “FASB”) issued accounting guidance that allows for a one-time reclassification from accumulated other comprehensive income (loss) to retained earnings for stranded tax effects resulting from U.S. tax reform. The Company adopted this guidance effective January 1, 2019, electing to retain the stranded tax effects in accumulated other comprehensive income (loss). The adoption did not result in a material impact on the Company’s consolidated financial statements. Leases - In February 2016, the FASB issued accounting guidance that changed how companies account for and present lease arrangements. This guidance requires companies to recognize lease assets and liabilities for both financing and operating leases on the consolidated balance sheet. The Company adopted this guidance effective January 1, 2019, under the modified retrospective transition method with the available practical expedients. The following table summarizes the impact of the changes made to the January 1, 2019 consolidated balance sheet for the adoption of the new accounting standard pertaining to leases. The prior periods have not been restated and have been reported under the accounting standard in effect for those periods. Balance at December 31, 2018 Impact of lease standard Balance at (in millions) Assets Property, equipment and right-of-use assets, net $ 921 $ 375 $ 1,296 Liabilities Other current liabilities 949 72 1,021 Other liabilities 1,877 303 2,180 For a more detailed discussion on lease arrangements, refer to Note 8 (Property, Equipment and Right-of-Use Assets) . Recent accounting pronouncements not yet adopted Implementation costs incurred in a hosting arrangement that is a service contract - In August 2018, the FASB issued accounting guidance which aligns the requirements for capitalizing implementation costs incurred in a hosting arrangement that is a service contract with the requirements for capitalizing implementation costs incurred to develop or obtain internal-use software. This guidance is effective for periods beginning after December 15, 2019. Companies are required to adopt this guidance either retrospectively or by prospectively applying the guidance to all implementation costs incurred after the date of adoption. The Company expects to adopt this guidance effective January 1, 2020 by applying the prospective approach as of the date of adoption and is in the process of evaluating the potential effects this guidance will have on its consolidated financial statements and, at this time, does not expect the impacts to be material. Disclosure requirements for fair value measurement - </t>
  </si>
  <si>
    <t>Acquisitions</t>
  </si>
  <si>
    <t>Business Combinations [Abstract]</t>
  </si>
  <si>
    <t>Business Combination Disclosure</t>
  </si>
  <si>
    <t>During the nine months ended September 30, 2019 , the Company acquired several businesses in separate transactions for total consideration of $1.2 billion , primarily in cash. These acquisitions align with the Company’s strategy to grow, diversify and build the Company’s business. Refer to Note 1 (Summary of Significant Accounting Policies) to the consolidated financial statements included in Part II, Item 8 of the Company’s Annual Report on Form 10-K for the year ended December 31, 2018 , for the valuation techniques Mastercard utilizes to fair value the respective components of business combinations. The residual value allocated to goodwill is primarily attributable to the synergies expected to arise after the acquisition date and is not expected to be deductible for local tax purposes. The Company is evaluating and finalizing the purchase accounting. The preliminary estimated fair values of the purchase price allocations in aggregate, as of the acquisition dates, are noted below: (in millions) Assets: Cash and cash equivalents $ 48 Other current assets 148 Other intangible assets 303 Goodwill 881 Other assets 32 Total assets 1,412 Liabilities: Other current liabilities 106 Deferred income taxes 52 Other liabilities 29 Total liabilities 187 Net assets acquired $ 1,225 The following table summarizes the identified intangible assets acquired: Acquisition Date Fair Value Weighted-Average Useful Life (in millions) (in years) Developed technologies $ 160 7.6 Customer relationships 134 12.7 Other 9 2.0 Other intangible assets $ 303 9.7 Pro forma information related to the acquisitions was not included because the impact on the Company’s consolidated results of operations was not considered to be material. In August 2019, Mastercard entered into a definitive agreement to acquire the majority of the Corporate Services business of Nets Denmark A/S, for €2.85 billion (approximately $3.12 billion as of September 30, 2019 ) after adjusting for cash and certain other liabilities at closing. The pending acquisition primarily comprises the clearing and instant payment services, and e-billing solutions of Nets Denmark A/S’s Corporate Services business. While the Company anticipates completing the acquisition in the first half of 2020, the transaction is subject to regulatory approval and other customary closing conditions. Separately, in October 2019, the Company entered into commitments to acquire additional businesses for total consideration of approximately $290 million</t>
  </si>
  <si>
    <t>Revenue</t>
  </si>
  <si>
    <t>Revenue from Contract with Customer [Abstract]</t>
  </si>
  <si>
    <t>The Company’s disaggregated net revenue by source and geographic region were as follows: Three Months Ended September 30, Nine Months Ended September 30, 2019 2018 2019 2018 (in millions) Revenue by source: Domestic assessments $ 1,722 $ 1,564 $ 5,007 $ 4,559 Cross-border volume fees 1,517 1,338 4,154 3,693 Transaction processing 2,231 1,912 6,206 5,449 Other revenues 1,087 819 2,891 2,352 Gross revenue 6,557 5,633 18,258 16,053 Rebates and incentives (contra-revenue) (2,090 ) (1,735 ) (5,789 ) (4,910 ) Net revenue $ 4,467 $ 3,898 $ 12,469 $ 11,143 Net revenue by geographic region: North American Markets $ 1,545 $ 1,360 $ 4,333 $ 3,941 International Markets 2,877 2,505 8,013 7,095 Other 1 45 33 123 107 Net revenue $ 4,467 $ 3,898 $ 12,469 $ 11,143 1 Includes revenues managed by corporate functions. Receivables from contracts with customers of $2.3 billion and $2.1 billion as of September 30, 2019 and December 31, 2018 , respectively, are recorded within accounts receivable on the consolidated balance sheet. The Company’s customers are billed quarterly or more frequently dependent upon the nature of the performance obligation and the underlying contractual terms. The Company does not typically offer extended payment terms to customers. Contract assets are included in prepaid expenses and other current assets and other assets on the consolidated balance sheet at September 30, 2019 in the amounts of $51 million and $109 million , respectively. The comparable amounts included in prepaid expenses and other current assets and other assets at December 31, 2018 were $40 million and $92 million , respectively. Deferred revenue is included in other current liabilities and other liabilities on the consolidated balance sheet at September 30, 2019 in the amounts of $281 million and $108 million , respectively. The comparable amounts included in other current liabilities and other liabilities at December 31, 2018 were $218 million and $101 million , respectively. Revenue recognized from performance obligations satisfied during the three and nine months ended September 30, 2019 and 2018 was $246 million and $613 million and $202 million and $570 million , respectively.</t>
  </si>
  <si>
    <t>Earnings Per Share</t>
  </si>
  <si>
    <t>Earnings Per Share [Abstract]</t>
  </si>
  <si>
    <t>The components of basic and diluted earnings per share (“EPS”) for common shares were as follows: Three Months Ended September 30, Nine Months Ended September 30, 2019 2018 2019 2018 (in millions, except per share data) Numerator Net income $ 2,108 $ 1,899 $ 6,018 $ 4,960 Denominator Basic weighted-average shares outstanding 1,013 1,037 1,020 1,044 Dilutive stock options and stock units 6 6 5 6 Diluted weighted-average shares outstanding 1 1,019 1,043 1,025 1,050 Earnings per Share Basic $ 2.08 $ 1.83 $ 5.90 $ 4.75 Diluted $ 2.07 $ 1.82 $ 5.87 $ 4.73 1 For the periods presented, the calculation of diluted EPS excluded a minimal amount of anti-dilutive share-based payment awards.</t>
  </si>
  <si>
    <t>Cash, Cash Equivalents, Restricted Cash and Restricted Cash Equivalents</t>
  </si>
  <si>
    <t>Cash and Cash Equivalents [Abstract]</t>
  </si>
  <si>
    <t>The following table provides a reconciliation of cash, cash equivalents, restricted cash and restricted cash equivalents reported on the consolidated balance sheet that total to the amounts shown on the consolidated statement of cash flows. December 31, 2018 2017 (in millions) Cash and cash equivalents $ 6,682 $ 5,933 Restricted cash and restricted cash equivalents Restricted cash for litigation settlement 553 546 Restricted security deposits held for customers 1,080 1,085 Prepaid expenses and other current assets 22 28 Cash, cash equivalents, restricted cash and restricted cash equivalents - beginning of period $ 8,337 $ 7,592 September 30, 2019 2018 (in millions) Cash and cash equivalents $ 5,101 $ 6,871 Restricted cash and restricted cash equivalents Restricted cash for litigation settlement 666 550 Restricted security deposits held for customers 1,173 1,034 Prepaid expenses and other current assets 32 23 Cash, cash equivalents, restricted cash and restricted cash equivalents - end of period $ 6,972 $ 8,478</t>
  </si>
  <si>
    <t>Fair Value and Investment Securities</t>
  </si>
  <si>
    <t>Fair Value Disclosures [Abstract]</t>
  </si>
  <si>
    <t xml:space="preserve"> Financial Instruments – Recurring Measurements The Company classifies its fair value measurements of financial instruments into a three-level hierarchy (the “Valuation Hierarchy”). There were no transfers made among the three levels in the Valuation Hierarchy during the nine months ended September 30, 2019 . The distribution of the Company’s financial instruments measured at fair value on a recurring basis within the Valuation Hierarchy were as follows: September 30, 2019 December 31, 2018 Quoted Prices in Active Markets (Level 1) Significant Other Observable Inputs (Level 2) Significant Unobservable Inputs (Level 3) Total Quoted Prices in Active Markets (Level 1) Significant Other Observable Inputs (Level 2) Significant Unobservable Inputs (Level 3) Total (in millions) Assets Investment securities available for sale 1 : Municipal securities $ — $ 8 $ — $ 8 $ — $ 15 $ — $ 15 Government and agency securities 96 52 — 148 65 92 — 157 Corporate securities — 411 — 411 — 1,043 — 1,043 Asset-backed securities — 92 — 92 — 217 — 217 Derivative instruments 2 : Foreign currency derivative assets — 30 — 30 — 35 — 35 Marketable equity investments 3 : Equity securities 369 — — 369 — — — — Deferred compensation plan 4 : Deferred compensation assets 65 — — 65 54 — — 54 Liabilities Derivative instruments 2 : Foreign currency derivative liabilities $ — $ (21 ) $ — $ (21 ) $ — $ (6 ) $ — $ (6 ) Deferred compensation plan 5 : Deferred compensation liabilities (66 ) — — (66 ) (54 ) — — (54 ) 1 The Company’s U.S. government securities are classified within Level 1 of the Valuation Hierarchy as the fair values are based on unadjusted quoted prices for identical assets in active markets. The fair value of the Company’s available-for-sale municipal securities, government and agency securities, corporate securities and asset-backed securities are based on observable inputs such as quoted prices, benchmark yields and issuer spreads for similar assets in active markets and are therefore included in Level 2 of the Valuation Hierarchy. 2 The Company’s foreign currency derivative asset and liability contracts have been classified within Level 2 of the Valuation Hierarchy as the fair value is based on observable inputs such as broker quotes relating to foreign currency exchange rates for similar derivative instruments. See Note 17 (Foreign Exchange Risk Management) for further details. 3 The Company’s marketable equity securities are publicly held and classified within Level 1 of the Valuation Hierarchy as the fair values are based on unadjusted quoted prices in active markets for identical assets. 4 The Company has a nonqualified deferred compensation plan where assets are invested primarily in mutual funds held in a rabbi trust, which is restricted for payments to participants of the plan. The Company has elected to use the fair value option for these mutual funds, which are measured using quoted prices of identical instruments in active markets and are included in prepaid expenses and other current assets on the consolidated balance sheet. 5 The deferred compensation liabilities are measured at fair value based on the quoted prices of identical instruments to the investment vehicles selected by the participants. These are included in other liabilities on the consolidated balance sheet. Marketable Equity Investments During the nine months ended September 30, 2019 , the Company invested $348 million in certain marketable equity securities. Marketable equity securities have readily determinable fair values with changes in fair value recorded in gain (losses) on equity investments, net on the consolidated statement of operations. At September 30, 2019 , the fair value of these securities were $369 million and are included in other assets on the consolidated balance sheet. Settlement and Other Guarantee Liabilities The Company estimates the fair value of its settlement and other guarantees using market assumptions for relevant though not directly comparable undertakings, as the latter are not observable in the market given the proprietary nature of such guarantees. At September 30, 2019 and December 31, 2018 , the carrying value and fair value of settlement and other guarantee liabilities were not material and accordingly are not included in the Valuation Hierarchy table above. Settlement and other guarantee liabilities are classified within Level 3 of the Valuation Hierarchy as their valuation requires assumptions and estimation of factors that are not observable in the market. See Note 16 (Settlement and Other Risk Management) for additional information regarding the Company’s settlement and other guarantee liabilities. Financial Instruments - Non-Recurring Measurements Held-to-Maturity Securities Investments on the consolidated balance sheet include both available-for-sale and short-term held-to-maturity securities. Held-to-maturity securities are not measured at fair value on a recurring basis and are not included in the Valuation Hierarchy table above. At September 30, 2019 and December 31, 2018 , the Company held $92 million and $264 million , respectively, of held-to-maturity securities due within one year. The cost of these securities approximates fair value. Nonmarketable Equity Investments The Company’s nonmarketable equity investments are accounted for under the equity method or measurement alternative method. The Company’s share of net earnings or losses of equity method investments is included in other income (expense), net on the consolidated statement of operations. Measurement alternative investments do not have readily determinable fair values, and therefore are measured at cost, less any impairment and adjusted for changes resulting from identifiable price changes in orderly transactions for the identical or similar investments of the same issuer. Fair value adjustments of measurement alternative investments are included in gain (losses) of equity investments, net on the consolidated statement of operations. Nonmarketable equity investments are classified within Level 3 of the Valuation Hierarchy due to the absence of quoted market prices, the inherent lack of liquidity and unobservable inputs used to measure fair value that require management’s judgment. The Company uses discounted cash flows and market assumptions to estimate the fair value of its nonmarketable equity investments when certain events or circumstances indicate that impairment may exist. At September 30, 2019 , the total carrying value of nonmarketable equity investments was $388 million , including $272 million of measurement alternative investments and $116 million of equity method investments. At December 31, 2018 , the total carrying value of nonmarketable equity investments was $337 million , including $232 million measurement alternative investments and $105 million of equity method investments. Nonmarketable equity investments are included in other assets on the consolidated balance sheet. Debt The Company estimates the fair value of its long-term debt based on market quotes. These debt instruments are not traded in active markets and are classified as Level 2 of the Valuation Hierarchy. At September 30, 2019 , the carrying value and fair value of total long-term debt outstanding was $7.7 billion and $8.5 billion , respectively. At December 31, 2018 , the carrying value and fair value of total long-term debt outstanding (including the current portion) was $6.3 billion and $6.5 billion , respectively. Other Financial Instruments Certain financial instruments are carried on the consolidated balance sheet at cost, which approximates fair value due to their short-term, highly liquid nature. These instruments include cash and cash equivalents, restricted cash, accounts receivable, settlement due from customers, restricted security deposits held for customers, accounts payable, settlement due to customers and other accrued liabilities. Gains (Losses) on Equity Investments Gains (losses) on equity investments consists of realized and unrealized gains or losses on marketable equity investments and fair value adjustments, including impairments, of nonmarketable equity investments. During the three and nine months ended September 30, 2019 , the Company recorded net losses of $100 million and net gains $48 million , respectively, primarily related to unrealized fair market value adjustments on our marketable equity securities. Contingent Consideration The contingent consideration attributable to acquisitions made in 2017 was primarily based on the achievement of 2018 revenue targets and was measured at fair value on a recurring basis. This contingent consideration liability of $219 million was included in other current liabilities on the consolidated balance sheet at December 31, 2018 . This liability was classified within Level 3 of the Valuation Hierarchy due to the absence of quoted market prices and unobservable inputs used to measure fair value that require management’s judgment. During the nine months ended September 30, 2019 , the Company paid $219 million to settle the contingent consideration. Amortized Costs and Fair Values – Available-for-Sale Investment Securities The major classes of the Company’s available-for-sale investment securities, for which unrealized gains and losses are recorded as a separate component of other comprehensive income (loss) on the consolidated statement of comprehensive income, and their respective amortized cost basis and fair values as of September 30, 2019 and December 31, 2018 were as follows: September 30, 2019 December 31, 2018 Amortized Cost Gross Unrealized Gain Gross Unrealized Loss Fair Value Amortized Cost Gross Unrealized Gain Gross Unrealized Loss Fair Value (in millions) Municipal securities $ 8 $ — $ — $ 8 $ 15 $ — $ — $ 15 Government and agency securities 148 — — 148 157 — — 157 Corporate securities 410 1 — 411 1,044 1 (2 ) 1,043 Asset-backed securities 91 1 — 92 217 — — 217 Total $ 657 $ 2 $ — $ 659 $ 1,433 $ 1 $ (2 ) $ 1,432 The Company’s available-for-sale investment securities held at September 30, 2019 and December 31, 2018 primarily carried a credit rating of A- or better. The municipal securities are comprised of state tax-exempt bonds and are diversified across states and sectors. Government and agency securities include U.S. government bonds, U.S. government sponsored agency bonds and foreign government bonds with similar credit quality to that of the U.S. government bonds. Corporate securities are comprised of commercial paper and corporate bonds. The asset-backed securities are investments in bonds which are collateralized primarily by automobile loan receivables. Investment Maturities The maturity distribution based on the contractual terms of the Company’s investment securities at September 30, 2019 was as follows: Available-For-Sale Amortized Cost Fair Value (in millions) Due within 1 year $ 222 $ 222 Due after 1 year through 5 years 435 437 Total $ 657 $ 659 Investment Income Investment income primarily consists of interest income generated from cash, cash equivalents and debt securities. Gross realized gains and losses are recorded within investment income on the consolidated statement of operations. The gross realized gains and losses from the sales of available-for-sale securities for the three and nine months ended September 30, 2019 and 2018</t>
  </si>
  <si>
    <t>Prepaid Expenses and Other Assets</t>
  </si>
  <si>
    <t>Prepaid Expense and Other Assets [Abstract]</t>
  </si>
  <si>
    <t>Prepaid expenses and other current assets consisted of the following: September 30, December 31, (in millions) Customer and merchant incentives $ 885 $ 778 Prepaid income taxes 192 51 Other 856 603 Total prepaid expenses and other current assets $ 1,933 $ 1,432 Other assets consisted of the following: September 30, December 31, (in millions) Customer and merchant incentives $ 2,650 $ 2,458 Equity investments 757 337 Income taxes receivable 430 298 Other 253 210 Total other assets $ 4,090 $ 3,303 Customer and merchant incentives represent payments made to customers and merchants under business agreements. Costs directly related to entering into such an agreement are generally deferred and amortized over the life of the agreement. Equity investments represent the Company’s marketable equity securities and nonmarketable equity investments. See Note 6 (Fair Value and Investment Securities) for further details on the Company’s investments in certain marketable equity securities made during the nine months ended September 30, 2019 .</t>
  </si>
  <si>
    <t>Property, Equipment and Right-of-Use Assets</t>
  </si>
  <si>
    <t>Property, Plant and Equipment [Abstract]</t>
  </si>
  <si>
    <t>Property, equipment and right-of-use assets consisted of the following: September 30, December 31, (in millions) Building, building equipment and land $ 492 $ 481 Equipment 1,155 987 Furniture and fixtures 87 85 Leasehold improvements 265 215 Operating lease right-of-use assets 513 — Property, equipment and right-of-use assets 2,512 1,768 Less accumulated depreciation and amortization (1,020 ) (847 ) Property, equipment and right-of-use assets, net $ 1,492 $ 921 The increase in property, equipment and right-of-use assets at September 30, 2019 from December 31, 2018 was primarily due to the impact from the adoption of the new accounting standard pertaining to lease arrangements. See Note 1 (Summary of Significant Accounting Policies) for additional information on the impact of the adoption of this standard. The Company determines if a contract is, or contains, a lease at contract inception. The Company’s right-of-use (“ROU”) assets are primarily related to operating leases for office space, automobiles and other equipment. Leases are included in property, equipment and right-of-use assets, other current liabilities and other liabilities on the consolidated balance sheet. ROU assets represent the right to use an underlying asset for the lease term and lease liabilities represent the obligation to make lease payments arising from the lease. ROU assets and lease liabilities are recognized at the commencement date based on the present value of lease payments over the lease term. In addition, ROU assets include initial direct costs incurred by the lessee as well as any lease payments made at or before the commencement date, and exclude lease incentives. As most of the Company's leases do not provide an implicit rate, the Company uses its incremental borrowing rate based on the information available at the commencement date in determining the present value of lease payments. Lease terms include options to extend or terminate the lease when it is reasonably certain that the Company will exercise that option. Leases with a term of one year or less are excluded from ROU assets and liabilities. The Company excludes variable lease payments in measuring ROU assets and lease liabilities, other than those that depend on an index, a rate or are in substance fixed payments. Lease and nonlease components are generally accounted for separately. When available, consideration is allocated to the separate lease and nonlease components in a lease contract on a relative standalone price basis using observable standalone prices. Operating lease ROU assets and operating lease liabilities are recorded on the consolidated balance sheet as follows: September 30, (in millions) Balance sheet location Property, equipment and right-of-use assets, net $ 444 Other current liabilities 98 Other liabilities 386 Operating lease amortization expense for the three and nine months ended September 30, 2019 was $26 million and $69 million , respectively, and recorded within general and administrative expenses on the consolidated statement of operations. As of September 30, 2019 , weighted-average remaining lease term of operating leases was 6.3 years and weighted-average discount rate for operating leases was 3.2% . The following table summarizes the maturity of the Company’s operating lease liabilities at September 30, 2019 based on lease term: Operating Leases (in millions) Remainder of 2019 $ 26 2020 99 2021 82 2022 76 2023 67 Thereafter 174 Total operating lease payments 524 Less: Interest (40 ) Present value of operating lease liabilities $ 484 As of September 30, 2019 , the Company has entered into additional operating leases as a lessee, primarily for real estate. These leases have not yet commenced and will result in ROU assets and corresponding lease liabilities of approximately $285 million . These operating leases are expected to commence between fiscal years 2019 and 2020, with lease terms between one and sixteen years. The following disclosures relate to periods prior to adoption of the new lease accounting standard, including those operating leases entered into during 2018, but not yet commenced: At December 31, 2018, the Company had the following future minimum payments due under non‐cancelable leases: Operating Leases (in millions) 2019 $ 72 2020 75 2021 76 2022 68 2023 58 Thereafter 327 Total $ 676 Consolidated rental expense for the Company’s leased office space was $94 million for the year ended December 31, 2018 . Consolidated lease expense for automobiles, computer equipment and office equipment was $20 million for the year ended December 31, 2018 .</t>
  </si>
  <si>
    <t>Accrued Expenses</t>
  </si>
  <si>
    <t>Accrued Liabilities, Current [Abstract]</t>
  </si>
  <si>
    <t>Accrued Expenses and Accrued Litigation</t>
  </si>
  <si>
    <t xml:space="preserve"> Accrued expenses consisted of the following: September 30, December 31, (in millions) Customer and merchant incentives $ 3,480 $ 3,275 Personnel costs 576 744 Income and other taxes 462 158 Other 467 570 Total accrued expenses $ 4,985 $ 4,747 Customer and merchant incentives represent amounts to be paid to customers under business agreements. As of September 30, 2019 and December 31, 2018 , the Company’s provision for litigation was $938 million and $1,591 million , respectively. These amounts are not included in the accrued expenses table above and are separately reported as accrued litigation on the consolidated balance sheet. See Note 15 (Legal and Regulatory Proceedings)</t>
  </si>
  <si>
    <t>Debt (Notes)</t>
  </si>
  <si>
    <t>Debt [Abstract]</t>
  </si>
  <si>
    <t>Debt</t>
  </si>
  <si>
    <t xml:space="preserve">Long-term debt consisted of the following at September 30, 2019 and December 31, 2018 : Notes Issuance Date Interest Payment Terms Maturity Date Aggregate Principal Amount Stated Interest Rate Effective Interest Rate September 30, December 31, (in millions, except percentages) 2019 USD Notes May 2019 Semi-annually 2029 $ 1,000 2.950 % 3.030 % $ 1,000 $ — 2049 1,000 3.650 % 3.689 % 1,000 — $ 2,000 2018 USD Notes February 2018 Semi-annually 2028 $ 500 3.500 % 3.598 % 500 500 2048 500 3.950 % 3.990 % 500 500 $ 1,000 2016 USD Notes November 2016 Semi-annually 2021 $ 650 2.000 % 2.236 % 650 650 2026 750 2.950 % 3.044 % 750 750 2046 600 3.800 % 3.893 % 600 600 $ 2,000 2015 Euro Notes December 2015 Annually 2022 € 700 1.100 % 1.265 % 765 801 2027 800 2.100 % 2.189 % 875 916 2030 150 2.500 % 2.562 % 164 172 € 1,650 2014 USD Notes March 2014 Semi-annually 2019 $ 500 2.000 % 2.178 % — 500 2024 1,000 3.375 % 3.484 % 1,000 1,000 $ 1,500 7,804 6,389 Less: Unamortized discount and debt issuance costs (69 ) (55 ) Total debt outstanding 7,735 6,334 Less: Current portion 1 — (500 ) Long-term debt $ 7,735 $ 5,834 1 Relates to the 2014 USD Notes, which was classified in current liabilities as of December 31, 2018 , matured and was paid during the second quarter of 2019 In May 2019, the Company issued $1.0 billion principal amount of notes due June 2029 and $1.0 billion principal amount of notes due June 2049 (collectively the “2019 USD Notes”). The net proceeds from the issuance of the 2019 USD Notes, after deducting the original issue discount, underwriting discount and offering expenses, were $1.980 billion . The net proceeds, after deducting the original issue discount, underwriting discount and offering expenses, from the issuance of the 2018 USD Notes, 2016 USD Notes, the 2015 Euro Notes and the 2014 USD Notes, were $991 million , $1.969 billion , $1.723 billion and $1.484 billion , respectively. </t>
  </si>
  <si>
    <t>Stockholders' Equity</t>
  </si>
  <si>
    <t>Equity [Abstract]</t>
  </si>
  <si>
    <t>The Company’s Board of Directors have approved share repurchase programs authorizing the Company to repurchase shares of its Class A Common Stock. These programs become effective after the completion of the previously authorized share repurchase program. The following table summarizes the Company’s share repurchase authorizations of its Class A common stock through September 30, 2019 , as well as historical purchases: Board authorization dates December December December Date program became effective January 2019 March April Total (in millions, except average price data) Board authorization $ 6,500 $ 4,000 $ 4,000 $ 14,500 Dollar value of shares repurchased during the nine months ended September 30, 2018 $ — $ 2,811 $ 1,234 $ 4,045 Remaining authorization at December 31, 2018 $ 6,500 $ 301 $ — $ 6,801 Dollar value of shares repurchased during the nine months ended September 30, 2019 $ 5,202 $ 301 $ — $ 5,503 Remaining authorization at September 30, 2019 $ 1,298 $ — $ — $ 1,298 Shares repurchased during the nine months ended September 30, 2018 — 14.6 7.2 21.8 Average price paid per share during the nine months ended September 30, 2018 $ — $ 192.82 $ 171.11 $ 185.64 Shares repurchased during the nine months ended September 30, 2019 21.2 1.6 — 22.8 Average price paid per share during the nine months ended September 30, 2019 $ 245.25 $ 188.38 $ — $ 241.27 Cumulative shares repurchased through September 30, 2019 21.2 20.6 28.2 70.0 Cumulative average price paid per share $ 245.25 $ 194.27 $ 141.99 $ 188.68 The following table presents the changes in the Company’s outstanding Class A and Class B common stock for the nine months ended September 30, 2019 : Outstanding Shares Class A Class B (in millions) Balance at December 31, 2018 1,018.6 11.8 Purchases of treasury stock (22.8 ) — Share-based payments 2.8 — Conversion of Class B to Class A common stock 0.3 (0.3 ) Balance at September 30, 2019 998.9 11.5</t>
  </si>
  <si>
    <t>Accumulated Other Comprehensive Income (Loss), Net of Tax [Abstract]</t>
  </si>
  <si>
    <t xml:space="preserve"> The changes in the balances of each component of accumulated other comprehensive income (loss), net of tax, for the nine months ended September 30, 2019 and 2018 were as follows: Foreign Currency Translation Adjustments 1 Translation Adjustments on Net Investment Hedge Defined Benefit Pension and Other Postretirement Plans Investment Securities Available-for-Sale Accumulated Other Comprehensive Income (Loss) (in millions) Balance at December 31, 2018 $ (661 ) $ (66 ) $ 10 $ (1 ) $ (718 ) Other comprehensive income (loss) for the period 2 (204 ) 62 (1 ) 3 (140 ) Balance at September 30, 2019 $ (865 ) $ (4 ) $ 9 $ 2 $ (858 ) Balance at December 31, 2017 $ (382 ) $ (141 ) $ 25 $ 1 $ (497 ) Other comprehensive income (loss) for the period 2 (224 ) 54 (1 ) (2 ) (173 ) Balance at September 30, 2018 $ (606 ) $ (87 ) $ 24 $ (1 ) $ (670 ) 1 During the nine months ended September 30, 2019 and 2018 , the increases in other comprehensive loss related to foreign currency translation adjustments were driven primarily by the strengthening of the U.S. dollar against the Brazilian real, British pound and euro. 2 During the nine months ended September 30, 2019 and 2018 , gains and losses reclassified from accumulated other comprehensive income (loss) to the consolidated statement of operations were not significant.</t>
  </si>
  <si>
    <t>Share-Based Payments</t>
  </si>
  <si>
    <t>Share-based Payment Arrangement, Additional Disclosure [Abstract]</t>
  </si>
  <si>
    <t>During the nine months ended September 30, 2019 , the Company granted the following awards under the Mastercard Incorporated 2006 Long Term Incentive Plan, as amended and restated as of June 5, 2012 (the “LTIP”). The LTIP is a stockholder-approved plan that permits the grant of various types of equity awards to employees. Grants in 2019 Weighted-Average Grant-Date Fair Value (in millions) (per option/unit) Non-qualified stock options 0.9 $53 Restricted stock units 0.9 $225 Performance stock units 0.1 $231 Stock options generally vest in four equal annual installments beginning one year after the date of grant and expire ten years from the date of grant. The Company used the Black-Scholes option pricing model to determine the grant-date fair value of stock options and calculated the expected life and the expected volatility based on historical Mastercard information. The expected life of stock options granted in 2019 was estimated to be six years , while the expected volatility was determined to be 19.6% . Vesting of the shares underlying the restricted stock units (“RSUs”) and performance stock units (“PSUs”) will generally occur three years after the date of grant. For all PSUs granted on or after March 1, 2019, shares issuable upon vesting are subject to a mandatory one-year deferral period, during which vested PSUs are eligible for dividend equivalents. The fair value of RSUs is determined and fixed on the grant date based on the Company’s Class A common stock price, adjusted for the exclusion of dividend equivalents. The Monte Carlo simulation valuation model was used to determine the grant-date fair value of PSUs granted. Compensation expense is recorded net of estimated forfeitures over the shorter of the vesting period or the date the individual becomes eligible to retire under the LTIP. The Company uses the straight-line method of attribution over the requisite service period for expensing equity awards.</t>
  </si>
  <si>
    <t>Income Taxes</t>
  </si>
  <si>
    <t>Income Tax Disclosure [Abstract]</t>
  </si>
  <si>
    <t xml:space="preserve"> The effective income tax rates were 16.9% and 17.1% for the three and nine months ended September 30, 2019 , respectively, versus 16.1% and 17.2% for the comparable periods in 2018 . The higher effective tax rate for the three months, versus the comparable period in 2018, was primarily due to discrete deferred tax benefits recorded in 2018, primarily related to provisions for legal matters in the United States, partially offset by a tax benefit related to a favorable court ruling in the current period. The lower effective tax rate for the nine months, versus the comparable period in 2018, was primarily due to a tax benefit related to a favorable court ruling in 2019 and a more favorable geographic mix of earnings. These benefits were partially offset by the discrete deferred tax benefits recorded in 2018 previously mentioned. The Company is subject to tax in the United States, Belgium, Singapore, the United Kingdom and various other foreign jurisdictions, as well as state and local jurisdictions. Uncertain tax positions are reviewed on an ongoing basis and are adjusted after considering facts and circumstances, including progress of tax audits, developments in case law and closing of statutes of limitation. Within the next twelve months, the Company believes that the resolution of certain federal, foreign and state and local examinations is reasonably possible and that a change in estimate, reducing unrecognized tax benefits, may occur. While such a change may be significant, it is not possible to provide a range of the potential change until the examinations progress further or the related statutes of limitation expire. The Company has effectively settled its U.S. federal income tax obligations through 2011. With limited exception, the Company is no longer subject to state and local or foreign examinations by tax authorities for years before 2010.</t>
  </si>
  <si>
    <t>Legal and Regulatory Proceedings</t>
  </si>
  <si>
    <t>Legal and Regulatory Proceedings [Abstract]</t>
  </si>
  <si>
    <t>Mastercard is a party to legal and regulatory proceedings with respect to a variety of matters in the ordinary course of business. Some of these proceedings are based on complex claims involving substantial uncertainties and unascertainable damages. Accordingly, except as discussed below, it is not possible to determine the probability of loss or estimate damages, and therefore, Mastercard has not established reserves for any of these proceedings. When the Company determines that a loss is both probable and reasonably estimable, Mastercard records a liability and discloses the amount of the liability if it is material. When a material loss contingency is only reasonably possible, Mastercard does not record a liability, but instead discloses the nature and the amount of the claim, and an estimate of the loss or range of loss, if such an estimate can be made. Unless otherwise stated below with respect to these matters, Mastercard cannot provide an estimate of the possible loss or range of loss based on one or more of the following reasons: (1) actual or potential plaintiffs have not claimed an amount of monetary damages or the amounts are unsupportable or exaggerated, (2) the matters are in early stages, (3) there is uncertainty as to the outcome of pending appeals or motions, (4) there are significant factual issues to be resolved, (5) the existence in many such proceedings of multiple defendants or potential defendants whose share of any potential financial responsibility has yet to be determined and/or (6) there are novel legal issues presented. Furthermore, except as identified with respect to the matters below, Mastercard does not believe that the outcome of any individual existing legal or regulatory proceeding to which it is a party will have a material adverse effect on its results of operations, financial condition or overall business. However, an adverse judgment or other outcome or settlement with respect to any proceedings discussed below could result in fines or payments by Mastercard and/or could require Mastercard to change its business practices. In addition, an adverse outcome in a regulatory proceeding could lead to the filing of civil damage claims and possibly result in significant damage awards. Any of these events could have a material adverse effect on Mastercard’s results of operations, financial condition and overall business. Interchange Litigation and Regulatory Proceedings Mastercard’s interchange fees and other practices are subject to regulatory, legal review and/or challenges in a number of jurisdictions, including the proceedings described below. When taken as a whole, the resulting decisions, regulations and legislation with respect to interchange fees and acceptance practices may have a material adverse effect on the Company’s prospects for future growth and its overall results of operations, financial position and cash flows. United States. In June 2005, the first of a series of complaints were filed on behalf of merchants (the majority of the complaints were styled as class actions, although a few complaints were filed on behalf of individual merchant plaintiffs) against Mastercard International, Visa U.S.A., Inc., Visa International Service Association and a number of financial institutions. Taken together, the claims in the complaints were generally brought under both Sections 1 and 2 of the Sherman Act, which prohibit monopolization and attempts or conspiracies to monopolize a particular industry, and some of these complaints contain unfair competition law claims under state law. The complaints allege, among other things, that Mastercard, Visa, and certain financial institutions conspired to set the price of interchange fees, enacted point of sale acceptance rules (including the no surcharge rule) in violation of antitrust laws and engaged in unlawful tying and bundling of certain products and services. The cases were consolidated for pre-trial proceedings in the U.S. District Court for the Eastern District of New York in MDL No. 1720. The plaintiffs filed a consolidated class action complaint that seeks treble damages. In July 2006, the group of purported merchant class plaintiffs filed a supplemental complaint alleging that Mastercard’s initial public offering of its Class A Common Stock in May 2006 (the “IPO”) and certain purported agreements entered into between Mastercard and financial institutions in connection with the IPO: (1) violate U.S. antitrust laws and (2) constituted a fraudulent conveyance because the financial institutions allegedly attempted to release, without adequate consideration, Mastercard’s right to assess them for Mastercard’s litigation liabilities. The class plaintiffs sought treble damages and injunctive relief including, but not limited to, an order reversing and unwinding the IPO. In February 2011, Mastercard and Mastercard International entered into each of: (1) an omnibus judgment sharing and settlement sharing agreement with Visa Inc., Visa U.S.A. Inc. and Visa International Service Association and a number of financial institutions; and (2) a Mastercard settlement and judgment sharing agreement with a number of financial institutions. The agreements provide for the apportionment of certain costs and liabilities which Mastercard, the Visa parties and the financial institutions may incur, jointly and/or severally, in the event of an adverse judgment or settlement of one or all of the cases in the merchant litigations. Among a number of scenarios addressed by the agreements, in the event of a global settlement involving the Visa parties, the financial institutions and Mastercard, Mastercard would pay 12% of the monetary portion of the settlement. In the event of a settlement involving only Mastercard and the financial institutions with respect to their issuance of Mastercard cards, Mastercard would pay 36% of the monetary portion of such settlement. In October 2012, the parties entered into a definitive settlement agreement with respect to the merchant class litigation (including with respect to the claims related to the IPO) and the defendants separately entered into a settlement agreement with the individual merchant plaintiffs. The settlements included cash payments that were apportioned among the defendants pursuant to the omnibus judgment sharing and settlement sharing agreement described above. Mastercard also agreed to provide class members with a short-term reduction in default credit interchange rates and to modify certain of its business practices, including its “no surcharge” rule. The court granted final approval of the settlement in December 2013, and objectors to the settlement appealed that decision to the U.S. Court of Appeals for the Second Circuit. In June 2016, the court of appeals vacated the class action certification, reversed the settlement approval and sent the case back to the district court for further proceedings. The court of appeals’ ruling was based primarily on whether the merchants were adequately represented by counsel in the settlement. As a result of the appellate court ruling, the district court divided the merchants’ claims into two separate classes - monetary damages claims (the “Damages Class”) and claims seeking changes to business practices (the “Rules Relief Class”). The court appointed separate counsel for each class. In September 2018, the parties to the Damages Class litigation entered into a class settlement agreement to resolve the Damages Class claims. Mastercard increased its reserve by $237 million during 2018 to reflect both its expected financial obligation under the Damages Class settlement agreement and the filed and anticipated opt-out merchant cases. In January 2019, the district court issued an order granting preliminary approval of the settlement and authorized notice of the settlement to class members. The time period during which Damages Class members were permitted to opt out of the class settlement agreement ended in July 2019. Merchants representing slightly more than 25% of the Damages Class interchange volume chose to opt out of the settlement. The district court has scheduled a final approval hearing in November 2019. Mastercard has commenced settlement negotiations with a number of the opt-out merchants and has reached settlements and/or agreements in principle to settle a number of these claims. The Damages Class settlement agreement does not relate to the Rules Relief Class claims. Separate settlement negotiations with the Rules Relief Class are ongoing. As of September 30, 2019 and December 31, 2018 , Mastercard had accrued a liability of $920 million and $915 million , respectively, as a reserve for both the Damages Class litigation and the filed and anticipated opt-out merchant cases. As of September 30, 2019 and December 31, 2018 , Mastercard had $666 million and $553 million , respectively, in a qualified cash settlement fund related to the Damages Class litigation and classified as restricted cash on its consolidated balance sheet. During the first quarter of 2019, Mastercard increased its qualified cash settlement fund by $108 million in accordance with the January 2019 preliminary approval of the settlement. The reserve as of September 30, 2019 for both the Damages Class litigation and the filed opt-out merchants represents Mastercard’s best estimate of its probable liabilities in these matters. The portion of the accrued liability relating to both the opt-out merchants and the Damages class litigation settlement does not represent an estimate of a loss, if any, if the matters were litigated to a final outcome. Mastercard cannot estimate the potential liability if that were to occur. Canada . In December 2010, a proposed class action complaint was commenced against Mastercard in Quebec on behalf of Canadian merchants. The suit essentially repeated the allegations and arguments of a previously filed application by the Canadian Competition Bureau to the Canadian Competition Tribunal (dismissed in Mastercard’s favor) concerning certain Mastercard rules related to point-of-sale acceptance, including the “honor all cards” and “no surcharge” rules. The Quebec suit sought compensatory and punitive damages in unspecified amounts, as well as injunctive relief. In the first half of 2011, additional purported class action lawsuits were commenced in British Columbia and Ontario against Mastercard, Visa and a number of large Canadian financial institutions. The British Columbia suit sought compensatory damages in unspecified amounts, and the Ontario suit sought compensatory damages of $5 billion on the basis of alleged conspiracy and various alleged breaches of the Canadian Competition Act. Additional purported class action complaints were commenced in Saskatchewan and Alberta with claims that largely mirror those in the other suits. In June 2017, Mastercard entered into a class settlement agreement to resolve all of the Canadian class action litigation. The settlement, which requires Mastercard to make a cash payment and modify its “no surcharge” rule, has received court approval in each Canadian province. Objectors to the settlement have sought to appeal the approval orders. Certain appellate courts have rejected the objectors’ appeals, while outstanding appeals remain in a few provinces. In 2017, Mastercard recorded a provision for litigation of $15 million related to this matter. Europe. In July 2015, the European Commission (“EC”) issued a Statement of Objections related to Mastercard’s interregional interchange fees and central acquiring rule within the European Economic Area (the “EEA”). The Statement of Objections, which followed an investigation opened in 2013, included preliminary conclusions concerning the alleged anticompetitive effects of these practices. In December 2018, Mastercard announced the anticipated resolution of the EC’s investigation. With respect to interregional interchange fees, Mastercard made a settlement proposal whereby it would make changes to its interregional interchange fees. The EC issued a decision accepting the settlement in April 2019, with changes to interregional interchange fees going into effect in the fourth quarter of 2019. In addition, with respect to Mastercard’s historic central acquiring rule, the EC issued a negative decision in January 2019. The EC’s negative decision covers a period of time of less than two years before the rule’s modification. The rule was modified in late 2015 to comply with the requirements of the EEA Interchange Fee Regulation. The decision does not require any modification of Mastercard’s current business practices but included a fine of €571 million , which was paid in April 2019. Mastercard incurred a charge of $654 million in 2018 in relation to this matter . Since May 2012, a number of United Kingdom (“U.K.”) retailers filed claims or threatened litigation against Mastercard seeking damages for alleged anti-competitive conduct with respect to Mastercard’s cross-border interchange fees and its U.K. and Ireland domestic interchange fees (the “U.K. Merchant claimants”). In addition, Mastercard, has faced similar filed or threatened litigation by merchants with respect to interchange rates in other countries in Europe (the “Pan-European Merchant claimants”). In aggregate, the alleged damages claims from the U.K. and Pan-European Merchant claimants were in the amount of approximately £3 billion (approximately $4 billion as of September 30, 2019 ). Mastercard has resolved over £2 billion (approximately $3 billion as of September 30, 2019 ) of these damages claims through settlement or judgment. Since June 2015, Mastercard has recorded litigation provisions for settlements, judgments and legal fees relating to these claims, including charges of $237 million in 2018. As detailed below, Mastercard continues to litigate with the remaining U.K. and Pan-European Merchant claimants and it has submitted statements of defense disputing liability and damages claims . In January 2017, Mastercard received a liability judgment in its favor on all significant matters in a separate action brought by ten of the U.K. Merchant claimants. Three of the U.K. Merchant claimants appealed the judgment, and these appeals were combined with Mastercard’s appeal of a 2016 judgment in favor of one U.K. merchant. In July 2018, the U.K. appellate court ruled against both Mastercard and Visa on two of the three legal issues being considered, concluding that U.K. interchange rates restricted competition and that they were not objectively necessary for the payment networks. The appellate court sent the cases back to trial for reconsideration on the remaining issue concerning the “lawful” level of interchange. Mastercard and Visa have been granted permission to appeal the appellate court ruling to the U.K. Supreme Court. Mastercard expects the litigation process to be delayed pending the resolution of its appeal to the U.K. Supreme Court. In September 2016, a proposed collective action was filed in the United Kingdom on behalf of U.K. consumers seeking damages for intra-EEA and domestic U.K. interchange fees that were allegedly passed on to consumers by merchants between 1992 and 2008. The complaint, which seeks to leverage the European Commission’s 2007 decision on intra-EEA interchange fees, claims damages in an amount that exceeds £14 billion (approximately $17 billion as of September 30, 2019 ). In July 2017, the trial court denied the plaintiffs’ application for the case to proceed as a collective action. In April 2019, the U.K. appellate court granted the plaintiffs’ appeal of the trial court’s decision and sent the case back to the trial court for a re-hearing on the plaintiffs’ collective action application. Mastercard has been granted permission to appeal the appellate court ruling to the U.K. Supreme Court and oral argument on that appeal is scheduled to occur in May 2020. ATM Non-Discrimination Rule Surcharge Complaints In October 2011, a trade association of independent Automated Teller Machine (“ATM”) operators and 13 independent ATM operators filed a complaint styled as a class action lawsuit in the U.S. District Court for the District of Columbia against both Mastercard and Visa (the “ATM Operators Complaint”). Plaintiffs seek to represent a class of non-bank operators of ATM terminals that operate in the United States with the discretion to determine the price of the ATM access fee for the terminals they operate. Plaintiffs allege that Mastercard and Visa have violated Section 1 of the Sherman Act by imposing rules that require ATM operators to charge non-discriminatory ATM surcharges for transactions processed over Mastercard’s and Visa’s respective networks that are not greater than the surcharge for transactions over other networks accepted at the same ATM. Plaintiffs seek both injunctive and monetary relief equal to treble the damages they claim to have sustained as a result of the alleged violations and their costs of suit, including attorneys’ fees. Subsequently, multiple related complaints were filed in the U.S. District Court for the District of Columbia alleging both federal antitrust and multiple state unfair competition, consumer protection and common law claims against Mastercard and Visa on behalf of putative classes of users of ATM services (the “ATM Consumer Complaints”). The claims in these actions largely mirror the allegations made in the ATM Operators Complaint, although these complaints seek damages on behalf of consumers of ATM services who pay allegedly inflated ATM fees at both bank and non-bank ATM operators as a result of the defendants’ ATM rules. Plaintiffs seek both injunctive and monetary relief equal to treble the damages they claim to have sustained as a result of the alleged violations and their costs of suit, including attorneys’ fees. In January 2012, the plaintiffs in the ATM Operators Complaint and the ATM Consumer Complaints filed amended class action complaints that largely mirror their prior complaints. In February 2013, the district court granted Mastercard’s motion to dismiss the complaints for failure to state a claim. On appeal, the Court of Appeals reversed the district court’s order in August 2015 and sent the case back for further proceedings. In September 2019, the plaintiffs filed their motions for class certification in which the plaintiffs, in aggregate, allege over $1 billion in damages against all of the defendants. Mastercard intends to vigorously defend against both the plaintiffs’ liability and damages claims and to oppose class certification. Mastercard expects briefing on class certification to be completed in the second quarter of 2020. U.S. Liability Shift Litigation In March 2016, a proposed U.S. merchant class action complaint was filed in federal court in California alleging that Mastercard, Visa, American Express and Discover (the “Network Defendants”), EMVCo, and a number of issuing banks (the “Bank Defendants”) engaged in a conspiracy to shift fraud liability for card present transactions from issuing banks to merchants not yet in compliance with the standards for EMV chip cards in the United States (the “EMV Liability Shift”), in violation of the Sherman Act and California law. Plaintiffs allege damages equal to the value of all chargebacks for which class members became liable as a result of the EMV Liability Shift on October 1, 2015. The plaintiffs seek treble damages, attorney’s fees and costs and an injunction against future violations of governing law, and the defendants have filed a motion to dismiss. In September 2016, the court denied the Network Defendants’ motion to dismiss the complaint, but granted such a motion for EMVCo and the Bank Defendants. In May 2017, the court transferred the case to New York so that discovery could be coordinated with the U.S. merchant class interchange litigation described above. The plaintiffs have filed a renewed motion for class certification, following the district court’s denial of their initial motion. Telephone Consumer Protection Class Action Mastercard is a defendant in a Telephone Consumer Protection Act (“TCPA”) class action pending in Florida. The plaintiffs are individuals and businesses who allege that approximately 381,000 unsolicited faxes were sent to them advertising a Mastercard co-brand card issued by First Arkansas Bank (“FAB”). The TCPA provides for uncapped statutory damages of $500</t>
  </si>
  <si>
    <t>Settlement and Other Risk Management</t>
  </si>
  <si>
    <t>Settlement and Other Risk Management [Abstract]</t>
  </si>
  <si>
    <t>Mastercard’s rules guarantee the settlement of many of the transactions between its customers (“settlement risk”). Settlement exposure is the settlement risk to customers under Mastercard’s rules due to the difference in timing between the payment transaction date and subsequent settlement. While the term and amount of the guarantee are unlimited, the duration of settlement exposure is short term and typically limited to a few days. Gross settlement exposure is estimated using the average daily payment volume during the three months ended September 30, 2019 multiplied by the estimated number of days of exposure. The Company has global risk management policies and procedures, which include risk standards, to provide a framework for managing the Company’s settlement risk and exposure. In the event of a failed customer, Mastercard may pursue one or more remedies available under the Company’s rules to recover potential losses. Historically, the Company has experienced a low level of losses from customer failures. As part of its policies, Mastercard requires certain customers that are not in compliance with the Company’s risk standards to post collateral, typically in the form of cash, letters of credit, or guarantees. This requirement is based on a review of the individual risk circumstances for each customer. Mastercard monitors its credit risk portfolio on a regular basis and the adequacy of collateral on hand. Additionally, from time to time, the Company reviews its risk management methodology and standards. As such, the amounts of estimated settlement exposure are revised as necessary. The Company’s estimated settlement exposure was as follows: September 30, December 31, (in millions) Gross settlement exposure $ 53,884 $ 49,666 Collateral held for settlement exposure (4,503 ) (4,711 ) Net uncollateralized settlement exposure $ 49,381 $ 44,955 Mastercard also provides guarantees to customers and certain other counterparties indemnifying them from losses stemming from failures of third parties to perform duties. This includes guarantees of Mastercard-branded travelers cheques issued, but not yet cashed of $366 million and $377 million at September 30, 2019 and December 31, 2018 , respectively, of which $289 million and $297 million at September 30, 2019 and December 31, 2018</t>
  </si>
  <si>
    <t>Foreign Exchange Risk Management</t>
  </si>
  <si>
    <t>Foreign Currency Derivatives [Abstract]</t>
  </si>
  <si>
    <t>The Company monitors and manages its foreign currency exposures as part of its overall risk management program which focuses on the unpredictability of financial markets and seeks to reduce the potentially adverse effects that the volatility of these markets may have on its operating results. A primary objective of the Company’s risk management strategies is to reduce the financial impact that may arise from volatility in foreign currency exchange rates principally through the use of both foreign currency derivative contracts (Derivatives) and foreign currency denominated debt (Net Investment Hedge). Derivatives The Company enters into foreign currency derivative contracts to manage risk associated with anticipated receipts and disbursements which are valued based on currencies other than the functional currencies of the entity. The Company may also enter into foreign currency derivative contracts to offset possible changes in value due to foreign exchange fluctuations of earnings, assets and liabilities. The objective of these activities is to reduce the Company’s exposure to gains and losses resulting from fluctuations of foreign currencies against its functional currencies. As of September 30, 2019 and December 31, 2018 , the majority of derivative contracts to hedge foreign currency fluctuations had been entered into with customers of Mastercard. Mastercard’s derivative contracts are summarized below: September 30, 2019 December 31, 2018 Notional Estimated Fair Value Notional Estimated Fair Value (in millions) Commitments to purchase foreign currency $ 133 $ (5 ) $ 34 $ (1 ) Commitments to sell foreign currency 1,374 12 1,066 26 Options to sell foreign currency 21 2 25 4 Balance sheet location Prepaid expenses and other current assets 1 30 35 Other current liabilities 1 (21 ) (6 ) 1 The derivative contracts are subject to enforceable master netting arrangements, which contain various netting and setoff provisions. The amount of gain (loss) recognized on the consolidated statement of operations for the contracts to purchase and sell foreign currency is summarized below: Three Months Ended September 30, Nine Months Ended September 30, 2019 2018 2019 2018 (in millions) Foreign currency derivative contracts General and administrative $ 17 $ 13 $ (3 ) $ 48 The fair value of the foreign currency derivative contracts generally reflects the estimated amounts that the Company would receive (or pay), on a pre-tax basis, to terminate the contracts. The terms of the foreign currency derivative contracts are generally less than 18 months . The Company had no deferred gains or losses related to foreign exchange contracts in accumulated other comprehensive income as of September 30, 2019 and December 31, 2018 , as these contracts were not accounted for under hedge accounting. The Company’s derivative financial instruments are subject to both market and counterparty credit risk. Market risk is the potential for economic losses to be incurred on market risk sensitive instruments arising from adverse changes in market factors such as foreign currency exchange rates, interest rates and other related variables. The effect of a hypothetical 10% adverse change in U.S. dollar forward rates could result in a fair value loss of approximately $138 million on the Company’s foreign currency derivative contracts outstanding at September 30, 2019 . Counterparty credit risk is the risk of loss due to failure of the counterparty to perform its obligations in accordance with contractual terms. To mitigate counterparty credit risk, the Company enters into derivative contracts with a diversified group of selected financial institutions based upon their credit ratings and other factors. Generally, the Company does not obtain collateral related to derivatives because of the high credit ratings of the counterparties. Net Investment Hedge The Company uses foreign currency denominated debt to hedge a portion of its net investment in foreign operations against adverse movements in exchange rates, with changes in the value of the debt recorded within currency translation adjustment in accumulated other comprehensive income (loss). In 2015, the Company designated its €1.65 billion euro-denominated debt as a net investment hedge for a portion of its net investment in European operations. As of September 30, 2019 , the Company had a net foreign currency transaction pre-tax loss of $40 million</t>
  </si>
  <si>
    <t>Summary of Significant Accounting Policies (Policy)</t>
  </si>
  <si>
    <t>Organization</t>
  </si>
  <si>
    <t>Organization Mastercard Incorporated and its consolidated subsidiaries, including Mastercard International Incorporated (“Mastercard International” and together with Mastercard Incorporated, “Mastercard” or the “Company”), is a technology company in the global payments industry that connects consumers, financial institutions, merchants, governments, digital partners, businesses and other organizations worldwide, enabling them to use electronic forms of payment instead of cash and checks.</t>
  </si>
  <si>
    <t>Consolidation and Basis of Presentation</t>
  </si>
  <si>
    <t>Consolidation and Basis of Presentation The consolidated financial statements include the accounts of Mastercard and its majority-owned and controlled entities, including any variable interest entities (“VIEs”) for which the Company is the primary beneficiary. At September 30, 2019 and December 31, 2018 , there were no significant VIEs which required consolidation. The Company consolidates acquisitions as of the date in which the Company has obtained a controlling financial interest. Intercompany transactions and balances have been eliminated in consolidation. Certain prior period amounts have been reclassified to conform to the 2019 presentation. The Company follows accounting principles generally accepted in the United States of America (“GAAP”). The balance sheet as of December 31, 2018 was derived from the audited consolidated financial statements as of December 31, 2018 . The consolidated financial statements for the three and nine months ended September 30, 2019 and 2018 and as of September 30, 2019 are unaudited, and in the opinion of management, include all normal recurring adjustments that are necessary to present fairly the results for interim periods. The results of operations for the three and nine months ended September 30, 2019 are not necessarily indicative of the results to be expected for the full year. The accompanying unaudited consolidated financial statements are presented in accordance with the U.S. Securities and Exchange Commission (“SEC”) requirements for Quarterly Reports on Form 10-Q. Reference should be made to the Mastercard Incorporated Annual Report on Form 10-K for the year ended December 31, 2018 for additional disclosures, including a summary of the Company’s significant accounting policies. Non-controlling interest amounts are included in the consolidated statement of operations within other income (expense). For the three and nine months ended September 30, 2019 and 2018 , activity from non-controlling interests was not material to the respective period results.</t>
  </si>
  <si>
    <t>Recent Accounting Pronouncements</t>
  </si>
  <si>
    <t xml:space="preserve">Recently adopted accounting pronouncements Comprehensive income - In February 2018, the Financial Accounting Standards Board (the “FASB”) issued accounting guidance that allows for a one-time reclassification from accumulated other comprehensive income (loss) to retained earnings for stranded tax effects resulting from U.S. tax reform. The Company adopted this guidance effective January 1, 2019, electing to retain the stranded tax effects in accumulated other comprehensive income (loss). The adoption did not result in a material impact on the Company’s consolidated financial statements. Leases - In February 2016, the FASB issued accounting guidance that changed how companies account for and present lease arrangements. This guidance requires companies to recognize lease assets and liabilities for both financing and operating leases on the consolidated balance sheet. The Company adopted this guidance effective January 1, 2019, under the modified retrospective transition method with the available practical expedients. The following table summarizes the impact of the changes made to the January 1, 2019 consolidated balance sheet for the adoption of the new accounting standard pertaining to leases. The prior periods have not been restated and have been reported under the accounting standard in effect for those periods. Balance at December 31, 2018 Impact of lease standard Balance at (in millions) Assets Property, equipment and right-of-use assets, net $ 921 $ 375 $ 1,296 Liabilities Other current liabilities 949 72 1,021 Other liabilities 1,877 303 2,180 For a more detailed discussion on lease arrangements, refer to Note 8 (Property, Equipment and Right-of-Use Assets) . Recent accounting pronouncements not yet adopted Implementation costs incurred in a hosting arrangement that is a service contract - In August 2018, the FASB issued accounting guidance which aligns the requirements for capitalizing implementation costs incurred in a hosting arrangement that is a service contract with the requirements for capitalizing implementation costs incurred to develop or obtain internal-use software. This guidance is effective for periods beginning after December 15, 2019. Companies are required to adopt this guidance either retrospectively or by prospectively applying the guidance to all implementation costs incurred after the date of adoption. The Company expects to adopt this guidance effective January 1, 2020 by applying the prospective approach as of the date of adoption and is in the process of evaluating the potential effects this guidance will have on its consolidated financial statements and, at this time, does not expect the impacts to be material. Disclosure requirements for fair value measurement - </t>
  </si>
  <si>
    <t>Summary of Significant Accounting Policies (Tables)</t>
  </si>
  <si>
    <t>Schedule of New Accounting Pronouncements and Changes in Accounting Principles</t>
  </si>
  <si>
    <t>The following table summarizes the impact of the changes made to the January 1, 2019 consolidated balance sheet for the adoption of the new accounting standard pertaining to leases. The prior periods have not been restated and have been reported under the accounting standard in effect for those periods. Balance at December 31, 2018 Impact of lease standard Balance at (in millions) Assets Property, equipment and right-of-use assets, net $ 921 $ 375 $ 1,296 Liabilities Other current liabilities 949 72 1,021 Other liabilities 1,877 303 2,180</t>
  </si>
  <si>
    <t>Acquisitions (Tables)</t>
  </si>
  <si>
    <t>Schedule of Recognized Identified Assets Acquired and Liabilities Assumed</t>
  </si>
  <si>
    <t>The preliminary estimated fair values of the purchase price allocations in aggregate, as of the acquisition dates, are noted below: (in millions) Assets: Cash and cash equivalents $ 48 Other current assets 148 Other intangible assets 303 Goodwill 881 Other assets 32 Total assets 1,412 Liabilities: Other current liabilities 106 Deferred income taxes 52 Other liabilities 29 Total liabilities 187 Net assets acquired $ 1,225</t>
  </si>
  <si>
    <t>Finite-Lived and Indefinite-Lived Intangible Assets Acquired as Part of Business Combination</t>
  </si>
  <si>
    <t>The following table summarizes the identified intangible assets acquired: Acquisition Date Fair Value Weighted-Average Useful Life (in millions) (in years) Developed technologies $ 160 7.6 Customer relationships 134 12.7 Other 9 2.0 Other intangible assets $ 303 9.7</t>
  </si>
  <si>
    <t>Revenue (Tables)</t>
  </si>
  <si>
    <t>Disaggregation of Revenue</t>
  </si>
  <si>
    <t>The Company’s disaggregated net revenue by source and geographic region were as follows: Three Months Ended September 30, Nine Months Ended September 30, 2019 2018 2019 2018 (in millions) Revenue by source: Domestic assessments $ 1,722 $ 1,564 $ 5,007 $ 4,559 Cross-border volume fees 1,517 1,338 4,154 3,693 Transaction processing 2,231 1,912 6,206 5,449 Other revenues 1,087 819 2,891 2,352 Gross revenue 6,557 5,633 18,258 16,053 Rebates and incentives (contra-revenue) (2,090 ) (1,735 ) (5,789 ) (4,910 ) Net revenue $ 4,467 $ 3,898 $ 12,469 $ 11,143 Net revenue by geographic region: North American Markets $ 1,545 $ 1,360 $ 4,333 $ 3,941 International Markets 2,877 2,505 8,013 7,095 Other 1 45 33 123 107 Net revenue $ 4,467 $ 3,898 $ 12,469 $ 11,143 1 Includes revenues managed by corporate functions.</t>
  </si>
  <si>
    <t>Earnings Per Share (Tables)</t>
  </si>
  <si>
    <t>Schedule of Basic and Diluted Earnings Per Share</t>
  </si>
  <si>
    <t>Cash, Cash Equivalents, Restricted Cash and Restricted Cash Equivalents (Tables)</t>
  </si>
  <si>
    <t>Schedule of Cash, Cash Equivalents, Restricted Cash and Restricted Cash Equivalents</t>
  </si>
  <si>
    <t>Fair Value and Investment Securities (Tables)</t>
  </si>
  <si>
    <t>Distribution of Financial Instruments, Measured at Fair Value on a Recurring Basis</t>
  </si>
  <si>
    <t>The distribution of the Company’s financial instruments measured at fair value on a recurring basis within the Valuation Hierarchy were as follows: September 30, 2019 December 31, 2018 Quoted Prices in Active Markets (Level 1) Significant Other Observable Inputs (Level 2) Significant Unobservable Inputs (Level 3) Total Quoted Prices in Active Markets (Level 1) Significant Other Observable Inputs (Level 2) Significant Unobservable Inputs (Level 3) Total (in millions) Assets Investment securities available for sale 1 : Municipal securities $ — $ 8 $ — $ 8 $ — $ 15 $ — $ 15 Government and agency securities 96 52 — 148 65 92 — 157 Corporate securities — 411 — 411 — 1,043 — 1,043 Asset-backed securities — 92 — 92 — 217 — 217 Derivative instruments 2 : Foreign currency derivative assets — 30 — 30 — 35 — 35 Marketable equity investments 3 : Equity securities 369 — — 369 — — — — Deferred compensation plan 4 : Deferred compensation assets 65 — — 65 54 — — 54 Liabilities Derivative instruments 2 : Foreign currency derivative liabilities $ — $ (21 ) $ — $ (21 ) $ — $ (6 ) $ — $ (6 ) Deferred compensation plan 5 : Deferred compensation liabilities (66 ) — — (66 ) (54 ) — — (54 ) 1 The Company’s U.S. government securities are classified within Level 1 of the Valuation Hierarchy as the fair values are based on unadjusted quoted prices for identical assets in active markets. The fair value of the Company’s available-for-sale municipal securities, government and agency securities, corporate securities and asset-backed securities are based on observable inputs such as quoted prices, benchmark yields and issuer spreads for similar assets in active markets and are therefore included in Level 2 of the Valuation Hierarchy. 2 The Company’s foreign currency derivative asset and liability contracts have been classified within Level 2 of the Valuation Hierarchy as the fair value is based on observable inputs such as broker quotes relating to foreign currency exchange rates for similar derivative instruments. See Note 17 (Foreign Exchange Risk Management) for further details. 3 The Company’s marketable equity securities are publicly held and classified within Level 1 of the Valuation Hierarchy as the fair values are based on unadjusted quoted prices in active markets for identical assets. 4 The Company has a nonqualified deferred compensation plan where assets are invested primarily in mutual funds held in a rabbi trust, which is restricted for payments to participants of the plan. The Company has elected to use the fair value option for these mutual funds, which are measured using quoted prices of identical instruments in active markets and are included in prepaid expenses and other current assets on the consolidated balance sheet. 5 The deferred compensation liabilities are measured at fair value based on the quoted prices of identical instruments to the investment vehicles selected by the participants. These are included in other liabilities on the consolidated balance sheet.</t>
  </si>
  <si>
    <t>Available-for-Sale Investment Securities, Unrealized Gains and Losses</t>
  </si>
  <si>
    <t>The major classes of the Company’s available-for-sale investment securities, for which unrealized gains and losses are recorded as a separate component of other comprehensive income (loss) on the consolidated statement of comprehensive income, and their respective amortized cost basis and fair values as of September 30, 2019 and December 31, 2018 were as follows: September 30, 2019 December 31, 2018 Amortized Cost Gross Unrealized Gain Gross Unrealized Loss Fair Value Amortized Cost Gross Unrealized Gain Gross Unrealized Loss Fair Value (in millions) Municipal securities $ 8 $ — $ — $ 8 $ 15 $ — $ — $ 15 Government and agency securities 148 — — 148 157 — — 157 Corporate securities 410 1 — 411 1,044 1 (2 ) 1,043 Asset-backed securities 91 1 — 92 217 — — 217 Total $ 657 $ 2 $ — $ 659 $ 1,433 $ 1 $ (2 ) $ 1,432</t>
  </si>
  <si>
    <t>Maturity Distribution Based on Contractual Terms of Investment Securities</t>
  </si>
  <si>
    <t>The maturity distribution based on the contractual terms of the Company’s investment securities at September 30, 2019 was as follows: Available-For-Sale Amortized Cost Fair Value (in millions) Due within 1 year $ 222 $ 222 Due after 1 year through 5 years 435 437 Total $ 657 $ 659</t>
  </si>
  <si>
    <t>Prepaid Expenses and Other Assets (Tables)</t>
  </si>
  <si>
    <t>Schedule of Prepaid Expenses and Other Current Assets</t>
  </si>
  <si>
    <t>Prepaid expenses and other current assets consisted of the following: September 30, December 31, (in millions) Customer and merchant incentives $ 885 $ 778 Prepaid income taxes 192 51 Other 856 603 Total prepaid expenses and other current assets $ 1,933 $ 1,432</t>
  </si>
  <si>
    <t>Schedule of Other Assets, Noncurrent</t>
  </si>
  <si>
    <t>Other assets consisted of the following: September 30, December 31, (in millions) Customer and merchant incentives $ 2,650 $ 2,458 Equity investments 757 337 Income taxes receivable 430 298 Other 253 210 Total other assets $ 4,090 $ 3,303</t>
  </si>
  <si>
    <t>Property, Equipment and Right-of-Use Assets (Tables)</t>
  </si>
  <si>
    <t>Property. equipment and right-of-use assets</t>
  </si>
  <si>
    <t>Property, equipment and right-of-use assets consisted of the following: September 30, December 31, (in millions) Building, building equipment and land $ 492 $ 481 Equipment 1,155 987 Furniture and fixtures 87 85 Leasehold improvements 265 215 Operating lease right-of-use assets 513 — Property, equipment and right-of-use assets 2,512 1,768 Less accumulated depreciation and amortization (1,020 ) (847 ) Property, equipment and right-of-use assets, net $ 1,492 $ 921</t>
  </si>
  <si>
    <t>Schedule of Property, Equipment, Operating Lease Right-of-Use Assets and Operating Lease Liabilities</t>
  </si>
  <si>
    <t>Operating lease ROU assets and operating lease liabilities are recorded on the consolidated balance sheet as follows: September 30, (in millions) Balance sheet location Property, equipment and right-of-use assets, net $ 444 Other current liabilities 98 Other liabilities 386</t>
  </si>
  <si>
    <t>Schedule of Maturities of Operating Lease Liabilities</t>
  </si>
  <si>
    <t>The following table summarizes the maturity of the Company’s operating lease liabilities at September 30, 2019 based on lease term: Operating Leases (in millions) Remainder of 2019 $ 26 2020 99 2021 82 2022 76 2023 67 Thereafter 174 Total operating lease payments 524 Less: Interest (40 ) Present value of operating lease liabilities $ 484</t>
  </si>
  <si>
    <t>Future minimum payments for Operating Leases</t>
  </si>
  <si>
    <t>At December 31, 2018, the Company had the following future minimum payments due under non‐cancelable leases: Operating Leases (in millions) 2019 $ 72 2020 75 2021 76 2022 68 2023 58 Thereafter 327 Total $ 676</t>
  </si>
  <si>
    <t>Accrued Expenses and Accrued Litigation (Tables)</t>
  </si>
  <si>
    <t>Accrued expenses consisted of the following: September 30, December 31, (in millions) Customer and merchant incentives $ 3,480 $ 3,275 Personnel costs 576 744 Income and other taxes 462 158 Other 467 570 Total accrued expenses $ 4,985 $ 4,747</t>
  </si>
  <si>
    <t>Debt (Tables)</t>
  </si>
  <si>
    <t>Schedule of Long-term Debt</t>
  </si>
  <si>
    <t>Long-term debt consisted of the following at September 30, 2019 and December 31, 2018 : Notes Issuance Date Interest Payment Terms Maturity Date Aggregate Principal Amount Stated Interest Rate Effective Interest Rate September 30, December 31, (in millions, except percentages) 2019 USD Notes May 2019 Semi-annually 2029 $ 1,000 2.950 % 3.030 % $ 1,000 $ — 2049 1,000 3.650 % 3.689 % 1,000 — $ 2,000 2018 USD Notes February 2018 Semi-annually 2028 $ 500 3.500 % 3.598 % 500 500 2048 500 3.950 % 3.990 % 500 500 $ 1,000 2016 USD Notes November 2016 Semi-annually 2021 $ 650 2.000 % 2.236 % 650 650 2026 750 2.950 % 3.044 % 750 750 2046 600 3.800 % 3.893 % 600 600 $ 2,000 2015 Euro Notes December 2015 Annually 2022 € 700 1.100 % 1.265 % 765 801 2027 800 2.100 % 2.189 % 875 916 2030 150 2.500 % 2.562 % 164 172 € 1,650 2014 USD Notes March 2014 Semi-annually 2019 $ 500 2.000 % 2.178 % — 500 2024 1,000 3.375 % 3.484 % 1,000 1,000 $ 1,500 7,804 6,389 Less: Unamortized discount and debt issuance costs (69 ) (55 ) Total debt outstanding 7,735 6,334 Less: Current portion 1 — (500 ) Long-term debt $ 7,735 $ 5,834 1 Relates to the 2014 USD Notes, which was classified in current liabilities as of December 31, 2018 , matured and was paid during the second quarter of 2019</t>
  </si>
  <si>
    <t>Stockholders' Equity (Tables)</t>
  </si>
  <si>
    <t>Schedule of share repurchases and authorizations</t>
  </si>
  <si>
    <t>The following table summarizes the Company’s share repurchase authorizations of its Class A common stock through September 30, 2019 , as well as historical purchases: Board authorization dates December December December Date program became effective January 2019 March April Total (in millions, except average price data) Board authorization $ 6,500 $ 4,000 $ 4,000 $ 14,500 Dollar value of shares repurchased during the nine months ended September 30, 2018 $ — $ 2,811 $ 1,234 $ 4,045 Remaining authorization at December 31, 2018 $ 6,500 $ 301 $ — $ 6,801 Dollar value of shares repurchased during the nine months ended September 30, 2019 $ 5,202 $ 301 $ — $ 5,503 Remaining authorization at September 30, 2019 $ 1,298 $ — $ — $ 1,298 Shares repurchased during the nine months ended September 30, 2018 — 14.6 7.2 21.8 Average price paid per share during the nine months ended September 30, 2018 $ — $ 192.82 $ 171.11 $ 185.64 Shares repurchased during the nine months ended September 30, 2019 21.2 1.6 — 22.8 Average price paid per share during the nine months ended September 30, 2019 $ 245.25 $ 188.38 $ — $ 241.27 Cumulative shares repurchased through September 30, 2019 21.2 20.6 28.2 70.0 Cumulative average price paid per share $ 245.25 $ 194.27 $ 141.99 $ 188.68</t>
  </si>
  <si>
    <t>Schedule of Changes in Common Stock Outstanding</t>
  </si>
  <si>
    <t>The following table presents the changes in the Company’s outstanding Class A and Class B common stock for the nine months ended September 30, 2019 : Outstanding Shares Class A Class B (in millions) Balance at December 31, 2018 1,018.6 11.8 Purchases of treasury stock (22.8 ) — Share-based payments 2.8 — Conversion of Class B to Class A common stock 0.3 (0.3 ) Balance at September 30, 2019 998.9 11.5</t>
  </si>
  <si>
    <t>Accumulated Other Comprehensive Income (Loss) (Tables)</t>
  </si>
  <si>
    <t>Schedule of Accumulated Other Comprehensive Income (Loss)</t>
  </si>
  <si>
    <t>The changes in the balances of each component of accumulated other comprehensive income (loss), net of tax, for the nine months ended September 30, 2019 and 2018 were as follows: Foreign Currency Translation Adjustments 1 Translation Adjustments on Net Investment Hedge Defined Benefit Pension and Other Postretirement Plans Investment Securities Available-for-Sale Accumulated Other Comprehensive Income (Loss) (in millions) Balance at December 31, 2018 $ (661 ) $ (66 ) $ 10 $ (1 ) $ (718 ) Other comprehensive income (loss) for the period 2 (204 ) 62 (1 ) 3 (140 ) Balance at September 30, 2019 $ (865 ) $ (4 ) $ 9 $ 2 $ (858 ) Balance at December 31, 2017 $ (382 ) $ (141 ) $ 25 $ 1 $ (497 ) Other comprehensive income (loss) for the period 2 (224 ) 54 (1 ) (2 ) (173 ) Balance at September 30, 2018 $ (606 ) $ (87 ) $ 24 $ (1 ) $ (670 ) 1 During the nine months ended September 30, 2019 and 2018 , the increases in other comprehensive loss related to foreign currency translation adjustments were driven primarily by the strengthening of the U.S. dollar against the Brazilian real, British pound and euro. 2 During the nine months ended September 30, 2019 and 2018 , gains and losses reclassified from accumulated other comprehensive income (loss) to the consolidated statement of operations were not significant.</t>
  </si>
  <si>
    <t>Share-Based Payments Awards Granted (Tables)</t>
  </si>
  <si>
    <t>Schedule of Compensation Cost for Share-based Payment Arrangements, Allocation of Share-based Compensation Costs by Plan</t>
  </si>
  <si>
    <t>During the nine months ended September 30, 2019 , the Company granted the following awards under the Mastercard Incorporated 2006 Long Term Incentive Plan, as amended and restated as of June 5, 2012 (the “LTIP”). The LTIP is a stockholder-approved plan that permits the grant of various types of equity awards to employees. Grants in 2019 Weighted-Average Grant-Date Fair Value (in millions) (per option/unit) Non-qualified stock options 0.9 $53 Restricted stock units 0.9 $225 Performance stock units 0.1 $231</t>
  </si>
  <si>
    <t>Settlement and Other Risk Management (Tables)</t>
  </si>
  <si>
    <t>Estimated Settlement Exposure and Portion of Uncollateralized Settlement Exposure for Mastercard-Branded Transactions</t>
  </si>
  <si>
    <t>The Company’s estimated settlement exposure was as follows: September 30, December 31, (in millions) Gross settlement exposure $ 53,884 $ 49,666 Collateral held for settlement exposure (4,503 ) (4,711 ) Net uncollateralized settlement exposure $ 49,381 $ 44,955</t>
  </si>
  <si>
    <t>Foreign Exchange Risk Management (Tables)</t>
  </si>
  <si>
    <t>Derivative contract summary</t>
  </si>
  <si>
    <t>Mastercard’s derivative contracts are summarized below: September 30, 2019 December 31, 2018 Notional Estimated Fair Value Notional Estimated Fair Value (in millions) Commitments to purchase foreign currency $ 133 $ (5 ) $ 34 $ (1 ) Commitments to sell foreign currency 1,374 12 1,066 26 Options to sell foreign currency 21 2 25 4 Balance sheet location Prepaid expenses and other current assets 1 30 35 Other current liabilities 1 (21 ) (6 ) 1 The derivative contracts are subject to enforceable master netting arrangements, which contain various netting and setoff provisions.</t>
  </si>
  <si>
    <t>Gain (loss) recognized in income for the contracts to purchase and sell foreign currency summary</t>
  </si>
  <si>
    <t>The amount of gain (loss) recognized on the consolidated statement of operations for the contracts to purchase and sell foreign currency is summarized below: Three Months Ended September 30, Nine Months Ended September 30, 2019 2018 2019 2018 (in millions) Foreign currency derivative contracts General and administrative $ 17 $ 13 $ (3 ) $ 48</t>
  </si>
  <si>
    <t>Summary of Significant Accounting Policies Cumulative Effect of the Adopted Accounting Pronouncements (Details) - USD ($) $ in Millions</t>
  </si>
  <si>
    <t>Jan. 01, 2019</t>
  </si>
  <si>
    <t>New Accounting Pronouncements or Change in Accounting Principle [Line Items]</t>
  </si>
  <si>
    <t>Property, equipment and right-of-use assets, net</t>
  </si>
  <si>
    <t>Accounting Standards Update 2016-02</t>
  </si>
  <si>
    <t>Acquisitions - Narrative (Details) € in Millions, $ in Millions</t>
  </si>
  <si>
    <t>Sep. 30, 2019USD ($)</t>
  </si>
  <si>
    <t>Oct. 29, 2019USD ($)</t>
  </si>
  <si>
    <t>Aug. 31, 2019EUR (€)</t>
  </si>
  <si>
    <t>2019 Acquisitions</t>
  </si>
  <si>
    <t>Business Acquisition [Line Items]</t>
  </si>
  <si>
    <t>Total consideration</t>
  </si>
  <si>
    <t>Nets Denmark A/S, Corporate Services</t>
  </si>
  <si>
    <t>Commitments to acquire businesses, total consideration</t>
  </si>
  <si>
    <t>Subsequent Event | 2019 Acquisitions</t>
  </si>
  <si>
    <t>Acquisitions - Estimated Fair Values of the Purchase Price Allocations (Details) - USD ($) $ in Millions</t>
  </si>
  <si>
    <t>Other current assets</t>
  </si>
  <si>
    <t>Other intangible assets</t>
  </si>
  <si>
    <t>Total assets</t>
  </si>
  <si>
    <t>Total liabilities</t>
  </si>
  <si>
    <t>Net assets acquired</t>
  </si>
  <si>
    <t>Acquisitions - Identified Intangible Assets Acquired (Details) - 2019 Acquisitions $ in Millions</t>
  </si>
  <si>
    <t>Weighted-Average Useful Life</t>
  </si>
  <si>
    <t>9 years 8 months 12 days</t>
  </si>
  <si>
    <t>Developed technologies</t>
  </si>
  <si>
    <t>7 years 7 months 6 days</t>
  </si>
  <si>
    <t>Customer relationships</t>
  </si>
  <si>
    <t>12 years 8 months 12 days</t>
  </si>
  <si>
    <t>2 years</t>
  </si>
  <si>
    <t>Revenue Disaggregation of Revenue (Details) - USD ($) $ in Millions</t>
  </si>
  <si>
    <t>Disaggregation of Revenue [Line Items]</t>
  </si>
  <si>
    <t>Gross revenue</t>
  </si>
  <si>
    <t>Rebates and incentives (contra-revenue)</t>
  </si>
  <si>
    <t>Net revenue</t>
  </si>
  <si>
    <t>North American Markets</t>
  </si>
  <si>
    <t>International Markets</t>
  </si>
  <si>
    <t>Domestic assessments</t>
  </si>
  <si>
    <t>Cross-border volume fees</t>
  </si>
  <si>
    <t>Transaction processing</t>
  </si>
  <si>
    <t>Other revenues</t>
  </si>
  <si>
    <t>Revenue Narrative (Details) - USD ($) $ in Millions</t>
  </si>
  <si>
    <t>Revenue recognized from performance obligations</t>
  </si>
  <si>
    <t>Receivables from contracts with customers</t>
  </si>
  <si>
    <t>Contract assets</t>
  </si>
  <si>
    <t>Prepaid Expenses and Other Current Assets</t>
  </si>
  <si>
    <t>Other Assets</t>
  </si>
  <si>
    <t>Deferred revenue</t>
  </si>
  <si>
    <t>Other Liabilities</t>
  </si>
  <si>
    <t>Earnings Per Share Schedule of Basic and Diluted Earnings Per Share (Details) - USD ($) $ / shares in Units, shares in Millions, $ in Millions</t>
  </si>
  <si>
    <t>Numerator</t>
  </si>
  <si>
    <t>Denominator</t>
  </si>
  <si>
    <t>Dilutive stock options and stock units</t>
  </si>
  <si>
    <t>Earnings per Share</t>
  </si>
  <si>
    <t>Basic</t>
  </si>
  <si>
    <t>Diluted</t>
  </si>
  <si>
    <t>Cash, Cash Equivalents, Restricted Cash and Restricted Cash Equivalents (Details) - USD ($) $ in Millions</t>
  </si>
  <si>
    <t>Dec. 31, 2017</t>
  </si>
  <si>
    <t>Restricted Cash and Cash Equivalents Items [Line Items]</t>
  </si>
  <si>
    <t>Cash, cash equivalents, restricted cash and restricted cash equivalents</t>
  </si>
  <si>
    <t>Restricted cash and restricted cash equivalents</t>
  </si>
  <si>
    <t>Fair Value and Investment Securities Distribution of Financial Instruments, Measured at Fair Value on a Recurring Basis (Details) - USD ($) $ in Millions</t>
  </si>
  <si>
    <t>Fair Value, Option, Quantitative Disclosures</t>
  </si>
  <si>
    <t>Foreign currency derivative assets</t>
  </si>
  <si>
    <t>Deferred compensation assets</t>
  </si>
  <si>
    <t>Foreign currency derivative liabilities</t>
  </si>
  <si>
    <t>Deferred compensation liabilities</t>
  </si>
  <si>
    <t>Fair Value, Inputs, Level 1</t>
  </si>
  <si>
    <t>Fair Value, Inputs, Level 2</t>
  </si>
  <si>
    <t>Fair Value, Inputs, Level 3</t>
  </si>
  <si>
    <t>Municipal securities</t>
  </si>
  <si>
    <t>Fair Value, Measured on Recurring Basis</t>
  </si>
  <si>
    <t>Municipal securities | Fair Value, Inputs, Level 1</t>
  </si>
  <si>
    <t>Municipal securities | Fair Value, Inputs, Level 2</t>
  </si>
  <si>
    <t>Municipal securities | Fair Value, Inputs, Level 3</t>
  </si>
  <si>
    <t>Government and agency securities</t>
  </si>
  <si>
    <t>Government and agency securities | Fair Value, Inputs, Level 1</t>
  </si>
  <si>
    <t>Government and agency securities | Fair Value, Inputs, Level 2</t>
  </si>
  <si>
    <t>Government and agency securities | Fair Value, Inputs, Level 3</t>
  </si>
  <si>
    <t>Corporate securities</t>
  </si>
  <si>
    <t>Corporate securities | Fair Value, Inputs, Level 1</t>
  </si>
  <si>
    <t>Corporate securities | Fair Value, Inputs, Level 2</t>
  </si>
  <si>
    <t>Corporate securities | Fair Value, Inputs, Level 3</t>
  </si>
  <si>
    <t>Asset-backed securities</t>
  </si>
  <si>
    <t>Asset-backed securities | Fair Value, Inputs, Level 1</t>
  </si>
  <si>
    <t>Asset-backed securities | Fair Value, Inputs, Level 2</t>
  </si>
  <si>
    <t>Asset-backed securities | Fair Value, Inputs, Level 3</t>
  </si>
  <si>
    <t>Equity securities</t>
  </si>
  <si>
    <t>Equity securities | Fair Value, Inputs, Level 1</t>
  </si>
  <si>
    <t>Equity securities | Fair Value, Inputs, Level 2</t>
  </si>
  <si>
    <t>Equity securities | Fair Value, Inputs, Level 3</t>
  </si>
  <si>
    <t>Fair Value and Investment Securities - Narrative (Details) - USD ($) $ in Millions</t>
  </si>
  <si>
    <t>Fair Value, Balance Sheet Grouping, Financial Statement Captions [Line Items]</t>
  </si>
  <si>
    <t>Certain marketable equity securities</t>
  </si>
  <si>
    <t>Nonmarketable equity investments</t>
  </si>
  <si>
    <t>Alternative Investment, Carrying Value</t>
  </si>
  <si>
    <t>Equity Method Investments, carrying value</t>
  </si>
  <si>
    <t>Debt, Long-term and Short-term, Combined Amount</t>
  </si>
  <si>
    <t>Fair Value</t>
  </si>
  <si>
    <t>Long-term Debt, Fair Value</t>
  </si>
  <si>
    <t>Short-Term Investments | Fair Value</t>
  </si>
  <si>
    <t>Held-to-maturity Securities</t>
  </si>
  <si>
    <t>Contingent Consideration | Fair Value, Inputs, Level 3</t>
  </si>
  <si>
    <t>Contingent consideration liability</t>
  </si>
  <si>
    <t>Contingent consideration settlement</t>
  </si>
  <si>
    <t>Fair Value and Investment Securities Available-for-Sale Investment Securities, Unrealized Gains and Losses (Details) - USD ($) $ in Millions</t>
  </si>
  <si>
    <t>Investment Identifier</t>
  </si>
  <si>
    <t>Amortized Cost</t>
  </si>
  <si>
    <t>Gross Unrealized Gain</t>
  </si>
  <si>
    <t>Gross Unrealized Loss</t>
  </si>
  <si>
    <t>Fair Value and Investment Securities Maturity Distribution Based on Contractual Terms of Investment Securities (Details) $ in Millions</t>
  </si>
  <si>
    <t>Available-For-Sale Amortized Cost</t>
  </si>
  <si>
    <t>Due within 1 year</t>
  </si>
  <si>
    <t>Due after 1 year through 5 years</t>
  </si>
  <si>
    <t>Available-For-Sale Fair Value</t>
  </si>
  <si>
    <t>Prepaid Expenses and Other Assets Schedule of Prepaid Expenses (Details) - USD ($) $ in Millions</t>
  </si>
  <si>
    <t>Customer and merchant incentives</t>
  </si>
  <si>
    <t>Prepaid income taxes</t>
  </si>
  <si>
    <t>Total prepaid expenses and other current assets</t>
  </si>
  <si>
    <t>Prepaid Expenses and Other Assets Schedule of Other Assets (Details) - USD ($) $ in Millions</t>
  </si>
  <si>
    <t>Equity investments</t>
  </si>
  <si>
    <t>Income taxes receivable</t>
  </si>
  <si>
    <t>Total other assets</t>
  </si>
  <si>
    <t>Property, Equipment and Right-of-Use Assets - Summary (Details) - USD ($) $ in Millions</t>
  </si>
  <si>
    <t>Property, Plant and Equipment [Line Items]</t>
  </si>
  <si>
    <t>Property, equipment and right-of-use assets</t>
  </si>
  <si>
    <t>Building, building equipment and land</t>
  </si>
  <si>
    <t>Equipment</t>
  </si>
  <si>
    <t>Furniture and fixtures</t>
  </si>
  <si>
    <t>Leasehold improvements</t>
  </si>
  <si>
    <t>Operating lease right-of-use assets</t>
  </si>
  <si>
    <t>Property, Equipment and Right-of-Use Assets - Operating Right-of-Use Assets and Operating Lease Liabilities (Details) $ in Millions</t>
  </si>
  <si>
    <t>Property, Equipment and Right-of-Use Assets - Narrative (Details) - USD ($) $ in Millions</t>
  </si>
  <si>
    <t>12 Months Ended</t>
  </si>
  <si>
    <t>Lessee, Lease, Description [Line Items]</t>
  </si>
  <si>
    <t>Operating lease amortization expense</t>
  </si>
  <si>
    <t>Weighted-average remaining lease term of operating leases</t>
  </si>
  <si>
    <t>6 years 3 months 18 days</t>
  </si>
  <si>
    <t>Weighted-average discount rate of operating leases (as a percent)</t>
  </si>
  <si>
    <t>3.20%</t>
  </si>
  <si>
    <t>Operating leases not yet commenced</t>
  </si>
  <si>
    <t>Consolidated rental expense for leased office space</t>
  </si>
  <si>
    <t>Consolidated lease expense for automobiles and equipment</t>
  </si>
  <si>
    <t>Minimum [Member]</t>
  </si>
  <si>
    <t>Term of operating leases not yet commenced</t>
  </si>
  <si>
    <t>1 year</t>
  </si>
  <si>
    <t>Maximum</t>
  </si>
  <si>
    <t>16 years</t>
  </si>
  <si>
    <t>Property, Equipment and Right-of-Use Assets - Maturities of Operating Lease Liabilities (Details) - USD ($) $ in Millions</t>
  </si>
  <si>
    <t>Operating Leases after Adoption of ASC Topic 842:</t>
  </si>
  <si>
    <t>Remainder of 2019</t>
  </si>
  <si>
    <t>2020</t>
  </si>
  <si>
    <t>2021</t>
  </si>
  <si>
    <t>2022</t>
  </si>
  <si>
    <t>2023</t>
  </si>
  <si>
    <t>Thereafter</t>
  </si>
  <si>
    <t>Total operating lease payments</t>
  </si>
  <si>
    <t>Less: Interest</t>
  </si>
  <si>
    <t>Present value of operating lease liabilities</t>
  </si>
  <si>
    <t>Operating Leases before Adoption of ASC Topic 842:</t>
  </si>
  <si>
    <t>Accrued Expenses (Details) - USD ($) $ in Millions</t>
  </si>
  <si>
    <t>Personnel costs</t>
  </si>
  <si>
    <t>Income and other taxes</t>
  </si>
  <si>
    <t>Total accrued expenses</t>
  </si>
  <si>
    <t>Accrued Litigation Expense (Details) - USD ($) $ in Millions</t>
  </si>
  <si>
    <t>Debt - Schedule of Long-term Debt (Details) € in Millions</t>
  </si>
  <si>
    <t>1 Months Ended</t>
  </si>
  <si>
    <t>May 31, 2019USD ($)</t>
  </si>
  <si>
    <t>Feb. 28, 2018USD ($)</t>
  </si>
  <si>
    <t>Nov. 30, 2016USD ($)</t>
  </si>
  <si>
    <t>Dec. 31, 2015USD ($)</t>
  </si>
  <si>
    <t>Mar. 31, 2014USD ($)</t>
  </si>
  <si>
    <t>Dec. 31, 2018USD ($)</t>
  </si>
  <si>
    <t>Dec. 31, 2015EUR (€)</t>
  </si>
  <si>
    <t>Debt Instrument [Line Items]</t>
  </si>
  <si>
    <t>Long-term Debt, Gross</t>
  </si>
  <si>
    <t>Less: Unamortized discount and debt issuance costs</t>
  </si>
  <si>
    <t>Total debt outstanding</t>
  </si>
  <si>
    <t>Less: Current portion</t>
  </si>
  <si>
    <t>Senior Notes | 2029 Notes</t>
  </si>
  <si>
    <t>Aggregate Principal Amount</t>
  </si>
  <si>
    <t>Stated Interest Rate</t>
  </si>
  <si>
    <t>2.95%</t>
  </si>
  <si>
    <t>Effective Interest Rate</t>
  </si>
  <si>
    <t>3.03%</t>
  </si>
  <si>
    <t>Senior Notes | 2049 Notes</t>
  </si>
  <si>
    <t>3.65%</t>
  </si>
  <si>
    <t>3.689%</t>
  </si>
  <si>
    <t>Senior Notes | 2019 USD Notes</t>
  </si>
  <si>
    <t>Proceeds from issuance of debt</t>
  </si>
  <si>
    <t>Senior Notes | 2028 Notes</t>
  </si>
  <si>
    <t>3.50%</t>
  </si>
  <si>
    <t>3.598%</t>
  </si>
  <si>
    <t>Senior Notes | 2048 Notes</t>
  </si>
  <si>
    <t>3.95%</t>
  </si>
  <si>
    <t>3.99%</t>
  </si>
  <si>
    <t>Senior Notes | 2018 USD Notes</t>
  </si>
  <si>
    <t>Senior Notes | 2021 Notes</t>
  </si>
  <si>
    <t>2.00%</t>
  </si>
  <si>
    <t>2.236%</t>
  </si>
  <si>
    <t>Senior Notes | 2026 Notes</t>
  </si>
  <si>
    <t>3.044%</t>
  </si>
  <si>
    <t>Senior Notes | 2046 Notes</t>
  </si>
  <si>
    <t>3.80%</t>
  </si>
  <si>
    <t>3.893%</t>
  </si>
  <si>
    <t>Senior Notes | 2016 USD Notes</t>
  </si>
  <si>
    <t>Senior Notes | 2022 Notes</t>
  </si>
  <si>
    <t>Aggregate Principal Amount | €</t>
  </si>
  <si>
    <t>1.10%</t>
  </si>
  <si>
    <t>1.265%</t>
  </si>
  <si>
    <t>Senior Notes | 2027 Notes</t>
  </si>
  <si>
    <t>2.10%</t>
  </si>
  <si>
    <t>2.189%</t>
  </si>
  <si>
    <t>Senior Notes | 2030 Notes</t>
  </si>
  <si>
    <t>2.50%</t>
  </si>
  <si>
    <t>2.562%</t>
  </si>
  <si>
    <t>Senior Notes | 2015 Euro Notes</t>
  </si>
  <si>
    <t>Senior Notes | 2019 Notes</t>
  </si>
  <si>
    <t>2.178%</t>
  </si>
  <si>
    <t>Senior Notes | 2024 Notes</t>
  </si>
  <si>
    <t>3.375%</t>
  </si>
  <si>
    <t>3.484%</t>
  </si>
  <si>
    <t>Senior Notes | 2014 USD Notes</t>
  </si>
  <si>
    <t>Debt - Narrative (Details) - Senior Notes € in Millions</t>
  </si>
  <si>
    <t>2029 Notes</t>
  </si>
  <si>
    <t>Aggregate principal amount</t>
  </si>
  <si>
    <t>2049 Notes</t>
  </si>
  <si>
    <t>2019 USD Notes</t>
  </si>
  <si>
    <t>2018 USD Notes</t>
  </si>
  <si>
    <t>2016 USD Notes</t>
  </si>
  <si>
    <t>2015 Euro Notes</t>
  </si>
  <si>
    <t>Aggregate principal amount | €</t>
  </si>
  <si>
    <t>2014 USD Notes</t>
  </si>
  <si>
    <t>Stockholders' Equity Repurchase Authorizations and Purchase Activity (Details) - Class A Common Stock - USD ($) $ / shares in Units, shares in Millions, $ in Millions</t>
  </si>
  <si>
    <t>10 Months Ended</t>
  </si>
  <si>
    <t>22 Months Ended</t>
  </si>
  <si>
    <t>34 Months Ended</t>
  </si>
  <si>
    <t>Dec. 31, 2016</t>
  </si>
  <si>
    <t>Class of Stock</t>
  </si>
  <si>
    <t>Board authorization</t>
  </si>
  <si>
    <t>Dollar value of shares repurchased during period</t>
  </si>
  <si>
    <t>Remaining authorization</t>
  </si>
  <si>
    <t>Shares repurchased</t>
  </si>
  <si>
    <t>Average price paid per share</t>
  </si>
  <si>
    <t>December 2018 Share Repurchase Plan</t>
  </si>
  <si>
    <t>December 2017 Share Repurchase Plan</t>
  </si>
  <si>
    <t>December 2016 Share Repurchase Plan</t>
  </si>
  <si>
    <t>Stockholders' Equity Common Stock Shares Activity (Details) - shares shares in Millions</t>
  </si>
  <si>
    <t>Class A</t>
  </si>
  <si>
    <t>Common Stock | Class A</t>
  </si>
  <si>
    <t>Balance at December 31, 2018</t>
  </si>
  <si>
    <t>Conversion of Class B to Class A common stock</t>
  </si>
  <si>
    <t>Balance at September 30, 2019</t>
  </si>
  <si>
    <t>Common Stock | Class B</t>
  </si>
  <si>
    <t>Accumulated Other Comprehensive Income (Loss) (Details) - USD ($) $ in Millions</t>
  </si>
  <si>
    <t>AOCI Attributable to Parent, Net of Tax [Roll Forward]</t>
  </si>
  <si>
    <t>Beginning Balance, Foreign Currency Translation Adjustments</t>
  </si>
  <si>
    <t>Beginning Balance, Translation Adjustments on Net Investment Hedge</t>
  </si>
  <si>
    <t>Beginning Balance, Defined Benefit Pension and Other Postretirement Plans</t>
  </si>
  <si>
    <t>Beginning Balance, Investment Securities Available-for-Sale</t>
  </si>
  <si>
    <t>Beginning Balance, Accumulated Other Comprehensive Income (Loss)</t>
  </si>
  <si>
    <t>Current period other comprehensive income (loss), Foreign Currency Translation Adjustments</t>
  </si>
  <si>
    <t>Current period other comprehensive income (loss), Translation Adjustments on Net Investment Hedge</t>
  </si>
  <si>
    <t>Current period other comprehensive income (loss), Defined Benefit Pension and Other Postretirement Plans</t>
  </si>
  <si>
    <t>Current period other comprehensive income (loss), Investment Securities Available-for-Sale</t>
  </si>
  <si>
    <t>Current period other comprehensive income (loss)</t>
  </si>
  <si>
    <t>Ending Balance, Foreign Currency Translation Adjustments</t>
  </si>
  <si>
    <t>Ending Balance, Translation Adjustments on Net Investment Hedge</t>
  </si>
  <si>
    <t>Ending Balance, Defined Benefit Pension and Other Postretirement Plans</t>
  </si>
  <si>
    <t>Ending Balance, Investment Securities Available-for-Sale</t>
  </si>
  <si>
    <t>Ending Balance, Accumulated Other Comprehensive Income (Loss)</t>
  </si>
  <si>
    <t>Share-Based Payments Narrative (Details) shares in Millions</t>
  </si>
  <si>
    <t>Sep. 30, 2019$ / sharesshares</t>
  </si>
  <si>
    <t>Share-based Compensation Arrangement by Share-based Payment Award, Options, Grants in Period, Gross | shares</t>
  </si>
  <si>
    <t>Fair value of stock options, per share, estimated using a Black-Scholes option pricing model | $ / shares</t>
  </si>
  <si>
    <t>Share-based Compensation Arrangement by Share-based Payment Award, Award Requisite Service Period</t>
  </si>
  <si>
    <t>Share-Based Compensation Arrangement by Share-based Payment Award, Fair Value Assumptions, Expected Term</t>
  </si>
  <si>
    <t>6 years</t>
  </si>
  <si>
    <t>Share-Based Compensation Arrangement by Share-based Payment Award, Fair Value Assumptions, Expected Volatility Rate</t>
  </si>
  <si>
    <t>19.60%</t>
  </si>
  <si>
    <t>Non-qualified stock options</t>
  </si>
  <si>
    <t>Share-Based Compensation Arrangement by Share-based Payment Award, Award Vesting Period</t>
  </si>
  <si>
    <t>4 years</t>
  </si>
  <si>
    <t>Share-Based Compensation Arrangement By Share-based Payment Award Options Term</t>
  </si>
  <si>
    <t>10 years</t>
  </si>
  <si>
    <t>Restricted stock units</t>
  </si>
  <si>
    <t>Share-based Compensation Arrangement by Share-based Payment Award, Equity Instruments Other than Options, Grants in Period | shares</t>
  </si>
  <si>
    <t>Share-Based Compensation Arrangement by Share-based Payment Award, Equity Instruments Other than Options, Grants in Period, Weighted-Average Grant-Date Fair Value | $ / shares</t>
  </si>
  <si>
    <t>3 years</t>
  </si>
  <si>
    <t>Performance stock units</t>
  </si>
  <si>
    <t>Income Taxes (Details)</t>
  </si>
  <si>
    <t>Effective income tax rate (as a percent)</t>
  </si>
  <si>
    <t>16.90%</t>
  </si>
  <si>
    <t>16.10%</t>
  </si>
  <si>
    <t>17.10%</t>
  </si>
  <si>
    <t>17.20%</t>
  </si>
  <si>
    <t>Legal and Regulatory Proceedings (Details) € in Millions, £ in Billions</t>
  </si>
  <si>
    <t>30 Months Ended</t>
  </si>
  <si>
    <t>89 Months Ended</t>
  </si>
  <si>
    <t>Apr. 30, 2019EUR (€)</t>
  </si>
  <si>
    <t>Jul. 31, 2018claimant</t>
  </si>
  <si>
    <t>Jan. 31, 2017claimant</t>
  </si>
  <si>
    <t>Oct. 31, 2011plaintiff</t>
  </si>
  <si>
    <t>Feb. 28, 2011</t>
  </si>
  <si>
    <t>Mar. 31, 2019USD ($)</t>
  </si>
  <si>
    <t>Sep. 30, 2018USD ($)</t>
  </si>
  <si>
    <t>Sep. 30, 2019USD ($)faxclaimant</t>
  </si>
  <si>
    <t>Sep. 30, 2019GBP (£)faxclaimant</t>
  </si>
  <si>
    <t>Dec. 31, 2017USD ($)</t>
  </si>
  <si>
    <t>Jun. 30, 2019claimant</t>
  </si>
  <si>
    <t>Sep. 30, 2019GBP (£)</t>
  </si>
  <si>
    <t>Legal And Regulatory</t>
  </si>
  <si>
    <t>Increase of qualified cash settlement fund</t>
  </si>
  <si>
    <t>Unsolicited faxes | fax</t>
  </si>
  <si>
    <t>Damages sought per fax (in usd per fax)</t>
  </si>
  <si>
    <t>Event Involving Visa Parties, Member Banks and Mastercard</t>
  </si>
  <si>
    <t>Percent of settlement Mastercard would pay</t>
  </si>
  <si>
    <t>12.00%</t>
  </si>
  <si>
    <t>Event Involving Member Banks and Mastercard</t>
  </si>
  <si>
    <t>36.00%</t>
  </si>
  <si>
    <t>Canadian Competition Bureau</t>
  </si>
  <si>
    <t>Amount of damages sought (that exceeds)</t>
  </si>
  <si>
    <t>U.S. Merchant Lawsuit Settlement</t>
  </si>
  <si>
    <t>Canadian Merchant Litigation</t>
  </si>
  <si>
    <t>Maximum | U.S. Merchant Litigation - Class Litigation</t>
  </si>
  <si>
    <t>Percentage of merchant opt outs to terminate agreement</t>
  </si>
  <si>
    <t>25.00%</t>
  </si>
  <si>
    <t>U.K. Merchant Lawsuit Settlement and Pan-European Merchant Litigation</t>
  </si>
  <si>
    <t>European Commission</t>
  </si>
  <si>
    <t>Payments for Legal Settlements | €</t>
  </si>
  <si>
    <t>U.K. Merchant Lawsuit Settlement</t>
  </si>
  <si>
    <t>Loss Contingency, Damages Resolved, Value</t>
  </si>
  <si>
    <t>U.K. Merchant claimants</t>
  </si>
  <si>
    <t>Number of plaintiffs in case | claimant</t>
  </si>
  <si>
    <t>Proposed U.K. Interchange Collective Action</t>
  </si>
  <si>
    <t>ATM Operators Complaint</t>
  </si>
  <si>
    <t>Number of plaintiffs in case | plaintiff</t>
  </si>
  <si>
    <t>Judicial Ruling | 2017 U.K. Merchant Claimants</t>
  </si>
  <si>
    <t>Number of claims settled | claimant</t>
  </si>
  <si>
    <t>Judicial Ruling | 2017 U.K. Merchant Claimants | Unfavorable Regulatory Action</t>
  </si>
  <si>
    <t>Judicial Ruling | 2016 U.K. Merchant Claimants | Unfavorable Regulatory Action</t>
  </si>
  <si>
    <t>Appealing judgment | U.K. Merchant claimants</t>
  </si>
  <si>
    <t>Settlement and Other Risk Management Estimated Settlement Exposure and Portion of Uncollateralized Settlement Exposure for Mastercard-Branded Transactions (Details) - Guarantee Obligations - USD ($) $ in Millions</t>
  </si>
  <si>
    <t>Risks Inherent in Servicing Assets and Servicing Liabilities</t>
  </si>
  <si>
    <t>Gross settlement exposure</t>
  </si>
  <si>
    <t>Collateral held for settlement exposure</t>
  </si>
  <si>
    <t>Net uncollateralized settlement exposure</t>
  </si>
  <si>
    <t>Settlement and Other Risk Management Narrative (Details) - USD ($) $ in Millions</t>
  </si>
  <si>
    <t>Travelers cheques outstanding, notional value</t>
  </si>
  <si>
    <t>Travelers cheques covered by collateral arrangements</t>
  </si>
  <si>
    <t>Foreign Exchange Risk Management Classification of Outstanding Forward Contracts (Details) - USD ($) $ in Millions</t>
  </si>
  <si>
    <t>Forward contracts to purchase and sell foreign currency - Balance sheet location - Accounts receivable/Prepaid expenses and other current assets</t>
  </si>
  <si>
    <t>Forward contracts to purchase and sell foreign currency - Balance sheet location - Other current liabilities</t>
  </si>
  <si>
    <t>Commitments to purchase foreign currency | Foreign Exchange Forward</t>
  </si>
  <si>
    <t>Commitments/Options to purchase/sell foreign currency, Notional</t>
  </si>
  <si>
    <t>Commitments/Options to purchase/sell foreign currency, Estimated Fair Value</t>
  </si>
  <si>
    <t>Commitments/Options to sell foreign currency | Foreign Exchange Forward</t>
  </si>
  <si>
    <t>Commitments/Options to sell foreign currency | Foreign Exchange Option</t>
  </si>
  <si>
    <t>Foreign Exchange Risk Management (Details) € in Millions, $ in Millions</t>
  </si>
  <si>
    <t>Terms of the foreign currency forward contracts and foreign currency option contracts, less than</t>
  </si>
  <si>
    <t>18 months</t>
  </si>
  <si>
    <t>Net foreign currency transaction pre-tax loss in AOCI</t>
  </si>
  <si>
    <t>Foreign currency derivative contracts</t>
  </si>
  <si>
    <t>Approximate effect of 10% adverse change in foreign currency rates on fair value loss</t>
  </si>
  <si>
    <t>General and administrative | Foreign currency derivative contracts</t>
  </si>
  <si>
    <t>Gain (loss) for contracts to purchase and sell foreign currency</t>
  </si>
  <si>
    <t>Net Investment Hedging</t>
  </si>
  <si>
    <t>Derivative Liability, Notional Amount | €</t>
  </si>
  <si>
    <t>Foreign Currency Derivative Instruments Not Designated as Hedging Instruments, Asset at Fair Valu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_);_(&quot;€ &quot;(#,##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3</v>
      </c>
    </row>
    <row r="19" spans="1:3">
      <c r="A19" s="3" t="s">
        <v>35</v>
      </c>
      <c r="B19" s="3" t="s">
        <v>36</v>
      </c>
    </row>
    <row r="20" spans="1:3">
      <c r="A20" s="3" t="s">
        <v>37</v>
      </c>
      <c r="B20" s="3" t="s">
        <v>11</v>
      </c>
    </row>
    <row r="21" spans="1:3">
      <c r="A21" s="3" t="s">
        <v>38</v>
      </c>
      <c r="B21" s="3" t="s">
        <v>11</v>
      </c>
    </row>
    <row r="22" spans="1:3">
      <c r="A22" s="3" t="s">
        <v>39</v>
      </c>
      <c r="B22" s="3" t="s">
        <v>11</v>
      </c>
    </row>
    <row r="23" spans="1:3">
      <c r="A23" s="3" t="s">
        <v>40</v>
      </c>
      <c r="B23" s="3" t="s">
        <v>41</v>
      </c>
    </row>
    <row r="24" spans="1:3">
      <c r="A24" s="3" t="s">
        <v>42</v>
      </c>
      <c r="B24" s="3" t="s">
        <v>43</v>
      </c>
    </row>
    <row r="25" spans="1:3">
      <c r="A25" s="3" t="s">
        <v>44</v>
      </c>
      <c r="B25" s="3" t="s">
        <v>45</v>
      </c>
    </row>
    <row r="26" spans="1:3">
      <c r="A26" s="3" t="s">
        <v>46</v>
      </c>
      <c r="B26" s="3" t="s">
        <v>47</v>
      </c>
    </row>
    <row r="27" spans="1:3">
      <c r="A27" s="3" t="s">
        <v>48</v>
      </c>
      <c r="B27" s="3" t="s">
        <v>11</v>
      </c>
    </row>
    <row r="28" spans="1:3">
      <c r="A28" s="3" t="s">
        <v>49</v>
      </c>
    </row>
    <row r="29" spans="1:3">
      <c r="A29" s="3" t="s">
        <v>50</v>
      </c>
      <c r="B29" s="3" t="s">
        <v>49</v>
      </c>
    </row>
    <row r="30" spans="1:3">
      <c r="A30" s="3" t="s">
        <v>51</v>
      </c>
      <c r="B30" s="3" t="s">
        <v>52</v>
      </c>
    </row>
    <row r="31" spans="1:3">
      <c r="A31" s="3" t="s">
        <v>53</v>
      </c>
      <c r="B31" s="3" t="s">
        <v>54</v>
      </c>
    </row>
    <row r="32" spans="1:3">
      <c r="A32" s="3" t="s">
        <v>55</v>
      </c>
      <c r="C32" s="4" t="n">
        <v>997449179</v>
      </c>
    </row>
    <row r="33" spans="1:3">
      <c r="A33" s="3" t="s">
        <v>56</v>
      </c>
    </row>
    <row r="34" spans="1:3">
      <c r="A34" s="3" t="s">
        <v>55</v>
      </c>
      <c r="C34" s="4" t="n">
        <v>11414514</v>
      </c>
    </row>
    <row r="35" spans="1:3">
      <c r="A35" s="3" t="s">
        <v>57</v>
      </c>
    </row>
    <row r="36" spans="1:3">
      <c r="A36" s="3" t="s">
        <v>50</v>
      </c>
      <c r="B36" s="3" t="s">
        <v>57</v>
      </c>
    </row>
    <row r="37" spans="1:3">
      <c r="A37" s="3" t="s">
        <v>51</v>
      </c>
      <c r="B37" s="3" t="s">
        <v>58</v>
      </c>
    </row>
    <row r="38" spans="1:3">
      <c r="A38" s="3" t="s">
        <v>53</v>
      </c>
      <c r="B38" s="3" t="s">
        <v>54</v>
      </c>
    </row>
    <row r="39" spans="1:3">
      <c r="A39" s="3" t="s">
        <v>59</v>
      </c>
    </row>
    <row r="40" spans="1:3">
      <c r="A40" s="3" t="s">
        <v>50</v>
      </c>
      <c r="B40" s="3" t="s">
        <v>59</v>
      </c>
    </row>
    <row r="41" spans="1:3">
      <c r="A41" s="3" t="s">
        <v>51</v>
      </c>
      <c r="B41" s="3" t="s">
        <v>60</v>
      </c>
    </row>
    <row r="42" spans="1:3">
      <c r="A42" s="3" t="s">
        <v>53</v>
      </c>
      <c r="B42" s="3" t="s">
        <v>54</v>
      </c>
    </row>
    <row r="43" spans="1:3">
      <c r="A43" s="3" t="s">
        <v>61</v>
      </c>
    </row>
    <row r="44" spans="1:3">
      <c r="A44" s="3" t="s">
        <v>50</v>
      </c>
      <c r="B44" s="3" t="s">
        <v>61</v>
      </c>
    </row>
    <row r="45" spans="1:3">
      <c r="A45" s="3" t="s">
        <v>51</v>
      </c>
      <c r="B45" s="3" t="s">
        <v>62</v>
      </c>
    </row>
    <row r="46" spans="1:3">
      <c r="A46" s="3" t="s">
        <v>53</v>
      </c>
      <c r="B46" s="3"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5" t="s">
        <v>227</v>
      </c>
    </row>
    <row r="4" spans="1:2">
      <c r="A4" s="3" t="s">
        <v>228</v>
      </c>
      <c r="B4" s="3"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5" t="s">
        <v>231</v>
      </c>
    </row>
    <row r="4" spans="1:2">
      <c r="A4" s="3" t="s">
        <v>230</v>
      </c>
      <c r="B4" s="3"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5" t="s">
        <v>234</v>
      </c>
    </row>
    <row r="4" spans="1:2">
      <c r="A4" s="3" t="s">
        <v>233</v>
      </c>
      <c r="B4" s="3"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5" t="s">
        <v>237</v>
      </c>
    </row>
    <row r="4" spans="1:2">
      <c r="A4" s="3" t="s">
        <v>236</v>
      </c>
      <c r="B4" s="3"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5" t="s">
        <v>240</v>
      </c>
    </row>
    <row r="4" spans="1:2">
      <c r="A4" s="3" t="s">
        <v>239</v>
      </c>
      <c r="B4" s="3"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2</v>
      </c>
      <c r="B1" s="2" t="s">
        <v>1</v>
      </c>
    </row>
    <row r="2" spans="1:2">
      <c r="B2" s="2" t="s">
        <v>2</v>
      </c>
    </row>
    <row r="3" spans="1:2">
      <c r="A3" s="5" t="s">
        <v>243</v>
      </c>
    </row>
    <row r="4" spans="1:2">
      <c r="A4" s="3" t="s">
        <v>242</v>
      </c>
      <c r="B4" s="3"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5</v>
      </c>
      <c r="B1" s="2" t="s">
        <v>1</v>
      </c>
    </row>
    <row r="2" spans="1:2">
      <c r="B2" s="2" t="s">
        <v>2</v>
      </c>
    </row>
    <row r="3" spans="1:2">
      <c r="A3" s="5" t="s">
        <v>246</v>
      </c>
    </row>
    <row r="4" spans="1:2">
      <c r="A4" s="3" t="s">
        <v>245</v>
      </c>
      <c r="B4" s="3"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5" t="s">
        <v>249</v>
      </c>
    </row>
    <row r="4" spans="1:2">
      <c r="A4" s="3" t="s">
        <v>250</v>
      </c>
      <c r="B4" s="3"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2</v>
      </c>
      <c r="B1" s="2" t="s">
        <v>1</v>
      </c>
    </row>
    <row r="2" spans="1:2">
      <c r="B2" s="2" t="s">
        <v>2</v>
      </c>
    </row>
    <row r="3" spans="1:2">
      <c r="A3" s="5" t="s">
        <v>253</v>
      </c>
    </row>
    <row r="4" spans="1:2">
      <c r="A4" s="3" t="s">
        <v>254</v>
      </c>
      <c r="B4" s="3"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6</v>
      </c>
      <c r="B1" s="2" t="s">
        <v>1</v>
      </c>
    </row>
    <row r="2" spans="1:2">
      <c r="B2" s="2" t="s">
        <v>2</v>
      </c>
    </row>
    <row r="3" spans="1:2">
      <c r="A3" s="5" t="s">
        <v>257</v>
      </c>
    </row>
    <row r="4" spans="1:2">
      <c r="A4" s="3" t="s">
        <v>256</v>
      </c>
      <c r="B4" s="3"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5" t="s">
        <v>65</v>
      </c>
    </row>
    <row r="3" spans="1:3">
      <c r="A3" s="3" t="s">
        <v>66</v>
      </c>
      <c r="B3" s="6" t="n">
        <v>5101</v>
      </c>
      <c r="C3" s="6" t="n">
        <v>6682</v>
      </c>
    </row>
    <row r="4" spans="1:3">
      <c r="A4" s="3" t="s">
        <v>67</v>
      </c>
      <c r="B4" s="4" t="n">
        <v>666</v>
      </c>
      <c r="C4" s="4" t="n">
        <v>553</v>
      </c>
    </row>
    <row r="5" spans="1:3">
      <c r="A5" s="3" t="s">
        <v>68</v>
      </c>
      <c r="B5" s="4" t="n">
        <v>751</v>
      </c>
      <c r="C5" s="4" t="n">
        <v>1696</v>
      </c>
    </row>
    <row r="6" spans="1:3">
      <c r="A6" s="3" t="s">
        <v>69</v>
      </c>
      <c r="B6" s="4" t="n">
        <v>2500</v>
      </c>
      <c r="C6" s="4" t="n">
        <v>2276</v>
      </c>
    </row>
    <row r="7" spans="1:3">
      <c r="A7" s="3" t="s">
        <v>70</v>
      </c>
      <c r="B7" s="4" t="n">
        <v>2723</v>
      </c>
      <c r="C7" s="4" t="n">
        <v>2452</v>
      </c>
    </row>
    <row r="8" spans="1:3">
      <c r="A8" s="3" t="s">
        <v>71</v>
      </c>
      <c r="B8" s="4" t="n">
        <v>1173</v>
      </c>
      <c r="C8" s="4" t="n">
        <v>1080</v>
      </c>
    </row>
    <row r="9" spans="1:3">
      <c r="A9" s="3" t="s">
        <v>72</v>
      </c>
      <c r="B9" s="4" t="n">
        <v>1933</v>
      </c>
      <c r="C9" s="4" t="n">
        <v>1432</v>
      </c>
    </row>
    <row r="10" spans="1:3">
      <c r="A10" s="3" t="s">
        <v>73</v>
      </c>
      <c r="B10" s="4" t="n">
        <v>14847</v>
      </c>
      <c r="C10" s="4" t="n">
        <v>16171</v>
      </c>
    </row>
    <row r="11" spans="1:3">
      <c r="A11" s="3" t="s">
        <v>74</v>
      </c>
      <c r="B11" s="4" t="n">
        <v>1492</v>
      </c>
      <c r="C11" s="4" t="n">
        <v>921</v>
      </c>
    </row>
    <row r="12" spans="1:3">
      <c r="A12" s="3" t="s">
        <v>75</v>
      </c>
      <c r="B12" s="4" t="n">
        <v>518</v>
      </c>
      <c r="C12" s="4" t="n">
        <v>570</v>
      </c>
    </row>
    <row r="13" spans="1:3">
      <c r="A13" s="3" t="s">
        <v>76</v>
      </c>
      <c r="B13" s="4" t="n">
        <v>3724</v>
      </c>
      <c r="C13" s="4" t="n">
        <v>2904</v>
      </c>
    </row>
    <row r="14" spans="1:3">
      <c r="A14" s="3" t="s">
        <v>77</v>
      </c>
      <c r="B14" s="4" t="n">
        <v>1310</v>
      </c>
      <c r="C14" s="4" t="n">
        <v>991</v>
      </c>
    </row>
    <row r="15" spans="1:3">
      <c r="A15" s="3" t="s">
        <v>78</v>
      </c>
      <c r="B15" s="4" t="n">
        <v>4090</v>
      </c>
      <c r="C15" s="4" t="n">
        <v>3303</v>
      </c>
    </row>
    <row r="16" spans="1:3">
      <c r="A16" s="3" t="s">
        <v>79</v>
      </c>
      <c r="B16" s="4" t="n">
        <v>25981</v>
      </c>
      <c r="C16" s="4" t="n">
        <v>24860</v>
      </c>
    </row>
    <row r="17" spans="1:3">
      <c r="A17" s="5" t="s">
        <v>80</v>
      </c>
    </row>
    <row r="18" spans="1:3">
      <c r="A18" s="3" t="s">
        <v>81</v>
      </c>
      <c r="B18" s="4" t="n">
        <v>505</v>
      </c>
      <c r="C18" s="4" t="n">
        <v>537</v>
      </c>
    </row>
    <row r="19" spans="1:3">
      <c r="A19" s="3" t="s">
        <v>82</v>
      </c>
      <c r="B19" s="4" t="n">
        <v>2158</v>
      </c>
      <c r="C19" s="4" t="n">
        <v>2189</v>
      </c>
    </row>
    <row r="20" spans="1:3">
      <c r="A20" s="3" t="s">
        <v>71</v>
      </c>
      <c r="B20" s="4" t="n">
        <v>1173</v>
      </c>
      <c r="C20" s="4" t="n">
        <v>1080</v>
      </c>
    </row>
    <row r="21" spans="1:3">
      <c r="A21" s="3" t="s">
        <v>83</v>
      </c>
      <c r="B21" s="4" t="n">
        <v>938</v>
      </c>
      <c r="C21" s="4" t="n">
        <v>1591</v>
      </c>
    </row>
    <row r="22" spans="1:3">
      <c r="A22" s="3" t="s">
        <v>84</v>
      </c>
      <c r="B22" s="4" t="n">
        <v>4985</v>
      </c>
      <c r="C22" s="4" t="n">
        <v>4747</v>
      </c>
    </row>
    <row r="23" spans="1:3">
      <c r="A23" s="3" t="s">
        <v>85</v>
      </c>
      <c r="B23" s="4" t="n">
        <v>0</v>
      </c>
      <c r="C23" s="4" t="n">
        <v>500</v>
      </c>
    </row>
    <row r="24" spans="1:3">
      <c r="A24" s="3" t="s">
        <v>86</v>
      </c>
      <c r="B24" s="4" t="n">
        <v>955</v>
      </c>
      <c r="C24" s="4" t="n">
        <v>949</v>
      </c>
    </row>
    <row r="25" spans="1:3">
      <c r="A25" s="3" t="s">
        <v>87</v>
      </c>
      <c r="B25" s="4" t="n">
        <v>10714</v>
      </c>
      <c r="C25" s="4" t="n">
        <v>11593</v>
      </c>
    </row>
    <row r="26" spans="1:3">
      <c r="A26" s="3" t="s">
        <v>88</v>
      </c>
      <c r="B26" s="4" t="n">
        <v>7735</v>
      </c>
      <c r="C26" s="4" t="n">
        <v>5834</v>
      </c>
    </row>
    <row r="27" spans="1:3">
      <c r="A27" s="3" t="s">
        <v>75</v>
      </c>
      <c r="B27" s="4" t="n">
        <v>97</v>
      </c>
      <c r="C27" s="4" t="n">
        <v>67</v>
      </c>
    </row>
    <row r="28" spans="1:3">
      <c r="A28" s="3" t="s">
        <v>89</v>
      </c>
      <c r="B28" s="4" t="n">
        <v>2386</v>
      </c>
      <c r="C28" s="4" t="n">
        <v>1877</v>
      </c>
    </row>
    <row r="29" spans="1:3">
      <c r="A29" s="3" t="s">
        <v>90</v>
      </c>
      <c r="B29" s="4" t="n">
        <v>20932</v>
      </c>
      <c r="C29" s="4" t="n">
        <v>19371</v>
      </c>
    </row>
    <row r="30" spans="1:3">
      <c r="A30" s="3" t="s">
        <v>91</v>
      </c>
      <c r="B30" s="3" t="s">
        <v>92</v>
      </c>
      <c r="C30" s="3" t="s">
        <v>92</v>
      </c>
    </row>
    <row r="31" spans="1:3">
      <c r="A31" s="3" t="s">
        <v>93</v>
      </c>
      <c r="B31" s="4" t="n">
        <v>74</v>
      </c>
      <c r="C31" s="4" t="n">
        <v>71</v>
      </c>
    </row>
    <row r="32" spans="1:3">
      <c r="A32" s="5" t="s">
        <v>94</v>
      </c>
    </row>
    <row r="33" spans="1:3">
      <c r="A33" s="3" t="s">
        <v>95</v>
      </c>
      <c r="B33" s="4" t="n">
        <v>4725</v>
      </c>
      <c r="C33" s="4" t="n">
        <v>4580</v>
      </c>
    </row>
    <row r="34" spans="1:3">
      <c r="A34" s="3" t="s">
        <v>96</v>
      </c>
      <c r="B34" s="4" t="n">
        <v>-31207</v>
      </c>
      <c r="C34" s="4" t="n">
        <v>-25750</v>
      </c>
    </row>
    <row r="35" spans="1:3">
      <c r="A35" s="3" t="s">
        <v>97</v>
      </c>
      <c r="B35" s="4" t="n">
        <v>32289</v>
      </c>
      <c r="C35" s="4" t="n">
        <v>27283</v>
      </c>
    </row>
    <row r="36" spans="1:3">
      <c r="A36" s="3" t="s">
        <v>98</v>
      </c>
      <c r="B36" s="4" t="n">
        <v>-858</v>
      </c>
      <c r="C36" s="4" t="n">
        <v>-718</v>
      </c>
    </row>
    <row r="37" spans="1:3">
      <c r="A37" s="3" t="s">
        <v>99</v>
      </c>
      <c r="B37" s="4" t="n">
        <v>4949</v>
      </c>
      <c r="C37" s="4" t="n">
        <v>5395</v>
      </c>
    </row>
    <row r="38" spans="1:3">
      <c r="A38" s="3" t="s">
        <v>100</v>
      </c>
      <c r="B38" s="4" t="n">
        <v>26</v>
      </c>
      <c r="C38" s="4" t="n">
        <v>23</v>
      </c>
    </row>
    <row r="39" spans="1:3">
      <c r="A39" s="3" t="s">
        <v>101</v>
      </c>
      <c r="B39" s="4" t="n">
        <v>4975</v>
      </c>
      <c r="C39" s="4" t="n">
        <v>5418</v>
      </c>
    </row>
    <row r="40" spans="1:3">
      <c r="A40" s="3" t="s">
        <v>102</v>
      </c>
      <c r="B40" s="4" t="n">
        <v>25981</v>
      </c>
      <c r="C40" s="4" t="n">
        <v>24860</v>
      </c>
    </row>
    <row r="41" spans="1:3">
      <c r="A41" s="3" t="s">
        <v>49</v>
      </c>
    </row>
    <row r="42" spans="1:3">
      <c r="A42" s="5" t="s">
        <v>94</v>
      </c>
    </row>
    <row r="43" spans="1:3">
      <c r="A43" s="3" t="s">
        <v>103</v>
      </c>
      <c r="B43" s="4" t="n">
        <v>0</v>
      </c>
      <c r="C43" s="4" t="n">
        <v>0</v>
      </c>
    </row>
    <row r="44" spans="1:3">
      <c r="A44" s="3" t="s">
        <v>56</v>
      </c>
    </row>
    <row r="45" spans="1:3">
      <c r="A45" s="5" t="s">
        <v>94</v>
      </c>
    </row>
    <row r="46" spans="1:3">
      <c r="A46" s="3" t="s">
        <v>103</v>
      </c>
      <c r="B46" s="6" t="n">
        <v>0</v>
      </c>
      <c r="C4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2</v>
      </c>
    </row>
    <row r="3" spans="1:2">
      <c r="A3" s="5" t="s">
        <v>259</v>
      </c>
    </row>
    <row r="4" spans="1:2">
      <c r="A4" s="3" t="s">
        <v>158</v>
      </c>
      <c r="B4" s="3"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5" t="s">
        <v>262</v>
      </c>
    </row>
    <row r="4" spans="1:2">
      <c r="A4" s="3" t="s">
        <v>261</v>
      </c>
      <c r="B4" s="3"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5" t="s">
        <v>265</v>
      </c>
    </row>
    <row r="4" spans="1:2">
      <c r="A4" s="3" t="s">
        <v>264</v>
      </c>
      <c r="B4" s="3"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7</v>
      </c>
      <c r="B1" s="2" t="s">
        <v>1</v>
      </c>
    </row>
    <row r="2" spans="1:2">
      <c r="B2" s="2" t="s">
        <v>2</v>
      </c>
    </row>
    <row r="3" spans="1:2">
      <c r="A3" s="5" t="s">
        <v>268</v>
      </c>
    </row>
    <row r="4" spans="1:2">
      <c r="A4" s="3" t="s">
        <v>267</v>
      </c>
      <c r="B4" s="3"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5" t="s">
        <v>271</v>
      </c>
    </row>
    <row r="4" spans="1:2">
      <c r="A4" s="3" t="s">
        <v>270</v>
      </c>
      <c r="B4" s="3"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5" t="s">
        <v>274</v>
      </c>
    </row>
    <row r="4" spans="1:2">
      <c r="A4" s="3" t="s">
        <v>273</v>
      </c>
      <c r="B4" s="3"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5" t="s">
        <v>224</v>
      </c>
    </row>
    <row r="4" spans="1:2">
      <c r="A4" s="3" t="s">
        <v>277</v>
      </c>
      <c r="B4" s="3" t="s">
        <v>278</v>
      </c>
    </row>
    <row r="5" spans="1:2">
      <c r="A5" s="3" t="s">
        <v>279</v>
      </c>
      <c r="B5" s="3" t="s">
        <v>280</v>
      </c>
    </row>
    <row r="6" spans="1:2">
      <c r="A6" s="3" t="s">
        <v>281</v>
      </c>
      <c r="B6" s="3"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5" t="s">
        <v>224</v>
      </c>
    </row>
    <row r="4" spans="1:2">
      <c r="A4" s="3" t="s">
        <v>284</v>
      </c>
      <c r="B4" s="3"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5" t="s">
        <v>227</v>
      </c>
    </row>
    <row r="4" spans="1:2">
      <c r="A4" s="3" t="s">
        <v>287</v>
      </c>
      <c r="B4" s="3" t="s">
        <v>288</v>
      </c>
    </row>
    <row r="5" spans="1:2">
      <c r="A5" s="3" t="s">
        <v>289</v>
      </c>
      <c r="B5" s="3"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5" t="s">
        <v>231</v>
      </c>
    </row>
    <row r="4" spans="1:2">
      <c r="A4" s="3" t="s">
        <v>292</v>
      </c>
      <c r="B4" s="3"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4</v>
      </c>
      <c r="B1" s="2" t="s">
        <v>2</v>
      </c>
      <c r="C1" s="2" t="s">
        <v>64</v>
      </c>
    </row>
    <row r="2" spans="1:3">
      <c r="A2" s="3" t="s">
        <v>105</v>
      </c>
      <c r="B2" s="6" t="n">
        <v>1020</v>
      </c>
      <c r="C2" s="6" t="n">
        <v>847</v>
      </c>
    </row>
    <row r="3" spans="1:3">
      <c r="A3" s="3" t="s">
        <v>106</v>
      </c>
      <c r="B3" s="6" t="n">
        <v>1253</v>
      </c>
      <c r="C3" s="6" t="n">
        <v>1175</v>
      </c>
    </row>
    <row r="4" spans="1:3">
      <c r="A4" s="3" t="s">
        <v>107</v>
      </c>
      <c r="B4" s="4" t="n">
        <v>391000000</v>
      </c>
      <c r="C4" s="4" t="n">
        <v>368000000</v>
      </c>
    </row>
    <row r="5" spans="1:3">
      <c r="A5" s="3" t="s">
        <v>49</v>
      </c>
    </row>
    <row r="6" spans="1:3">
      <c r="A6" s="3" t="s">
        <v>108</v>
      </c>
      <c r="B6" s="7" t="n">
        <v>0.0001</v>
      </c>
      <c r="C6" s="7" t="n">
        <v>0.0001</v>
      </c>
    </row>
    <row r="7" spans="1:3">
      <c r="A7" s="3" t="s">
        <v>109</v>
      </c>
      <c r="B7" s="4" t="n">
        <v>3000000000</v>
      </c>
      <c r="C7" s="4" t="n">
        <v>3000000000</v>
      </c>
    </row>
    <row r="8" spans="1:3">
      <c r="A8" s="3" t="s">
        <v>110</v>
      </c>
      <c r="B8" s="4" t="n">
        <v>1390000000</v>
      </c>
      <c r="C8" s="4" t="n">
        <v>1387000000</v>
      </c>
    </row>
    <row r="9" spans="1:3">
      <c r="A9" s="3" t="s">
        <v>111</v>
      </c>
      <c r="B9" s="4" t="n">
        <v>999000000</v>
      </c>
      <c r="C9" s="4" t="n">
        <v>1019000000</v>
      </c>
    </row>
    <row r="10" spans="1:3">
      <c r="A10" s="3" t="s">
        <v>56</v>
      </c>
    </row>
    <row r="11" spans="1:3">
      <c r="A11" s="3" t="s">
        <v>108</v>
      </c>
      <c r="B11" s="7" t="n">
        <v>0.0001</v>
      </c>
      <c r="C11" s="7" t="n">
        <v>0.0001</v>
      </c>
    </row>
    <row r="12" spans="1:3">
      <c r="A12" s="3" t="s">
        <v>109</v>
      </c>
      <c r="B12" s="4" t="n">
        <v>1200000000</v>
      </c>
      <c r="C12" s="4" t="n">
        <v>1200000000</v>
      </c>
    </row>
    <row r="13" spans="1:3">
      <c r="A13" s="3" t="s">
        <v>110</v>
      </c>
      <c r="B13" s="4" t="n">
        <v>11000000</v>
      </c>
      <c r="C13" s="4" t="n">
        <v>12000000</v>
      </c>
    </row>
    <row r="14" spans="1:3">
      <c r="A14" s="3" t="s">
        <v>111</v>
      </c>
      <c r="B14" s="4" t="n">
        <v>11000000</v>
      </c>
      <c r="C14" s="4" t="n">
        <v>1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4</v>
      </c>
      <c r="B1" s="2" t="s">
        <v>1</v>
      </c>
    </row>
    <row r="2" spans="1:2">
      <c r="B2" s="2" t="s">
        <v>2</v>
      </c>
    </row>
    <row r="3" spans="1:2">
      <c r="A3" s="5" t="s">
        <v>234</v>
      </c>
    </row>
    <row r="4" spans="1:2">
      <c r="A4" s="3" t="s">
        <v>295</v>
      </c>
      <c r="B4" s="3"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5" t="s">
        <v>237</v>
      </c>
    </row>
    <row r="4" spans="1:2">
      <c r="A4" s="3" t="s">
        <v>297</v>
      </c>
      <c r="B4" s="3"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5" t="s">
        <v>240</v>
      </c>
    </row>
    <row r="4" spans="1:2">
      <c r="A4" s="3" t="s">
        <v>299</v>
      </c>
      <c r="B4" s="3" t="s">
        <v>300</v>
      </c>
    </row>
    <row r="5" spans="1:2">
      <c r="A5" s="3" t="s">
        <v>301</v>
      </c>
      <c r="B5" s="3" t="s">
        <v>302</v>
      </c>
    </row>
    <row r="6" spans="1:2">
      <c r="A6" s="3" t="s">
        <v>303</v>
      </c>
      <c r="B6" s="3"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5" t="s">
        <v>243</v>
      </c>
    </row>
    <row r="4" spans="1:2">
      <c r="A4" s="3" t="s">
        <v>306</v>
      </c>
      <c r="B4" s="3" t="s">
        <v>307</v>
      </c>
    </row>
    <row r="5" spans="1:2">
      <c r="A5" s="3" t="s">
        <v>308</v>
      </c>
      <c r="B5" s="3"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5" t="s">
        <v>246</v>
      </c>
    </row>
    <row r="4" spans="1:2">
      <c r="A4" s="3" t="s">
        <v>311</v>
      </c>
      <c r="B4" s="3" t="s">
        <v>312</v>
      </c>
    </row>
    <row r="5" spans="1:2">
      <c r="A5" s="3" t="s">
        <v>313</v>
      </c>
      <c r="B5" s="3" t="s">
        <v>314</v>
      </c>
    </row>
    <row r="6" spans="1:2">
      <c r="A6" s="3" t="s">
        <v>315</v>
      </c>
      <c r="B6" s="3" t="s">
        <v>316</v>
      </c>
    </row>
    <row r="7" spans="1:2">
      <c r="A7" s="3" t="s">
        <v>317</v>
      </c>
      <c r="B7" s="3"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9</v>
      </c>
      <c r="B1" s="2" t="s">
        <v>1</v>
      </c>
    </row>
    <row r="2" spans="1:2">
      <c r="B2" s="2" t="s">
        <v>2</v>
      </c>
    </row>
    <row r="3" spans="1:2">
      <c r="A3" s="5" t="s">
        <v>249</v>
      </c>
    </row>
    <row r="4" spans="1:2">
      <c r="A4" s="3" t="s">
        <v>248</v>
      </c>
      <c r="B4" s="3"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1</v>
      </c>
      <c r="B1" s="2" t="s">
        <v>1</v>
      </c>
    </row>
    <row r="2" spans="1:2">
      <c r="B2" s="2" t="s">
        <v>2</v>
      </c>
    </row>
    <row r="3" spans="1:2">
      <c r="A3" s="5" t="s">
        <v>253</v>
      </c>
    </row>
    <row r="4" spans="1:2">
      <c r="A4" s="3" t="s">
        <v>322</v>
      </c>
      <c r="B4" s="3"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4</v>
      </c>
      <c r="B1" s="2" t="s">
        <v>1</v>
      </c>
    </row>
    <row r="2" spans="1:2">
      <c r="B2" s="2" t="s">
        <v>2</v>
      </c>
    </row>
    <row r="3" spans="1:2">
      <c r="A3" s="5" t="s">
        <v>257</v>
      </c>
    </row>
    <row r="4" spans="1:2">
      <c r="A4" s="3" t="s">
        <v>325</v>
      </c>
      <c r="B4" s="3" t="s">
        <v>326</v>
      </c>
    </row>
    <row r="5" spans="1:2">
      <c r="A5" s="3" t="s">
        <v>327</v>
      </c>
      <c r="B5" s="3"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29</v>
      </c>
      <c r="B1" s="2" t="s">
        <v>1</v>
      </c>
    </row>
    <row r="2" spans="1:2">
      <c r="B2" s="2" t="s">
        <v>2</v>
      </c>
    </row>
    <row r="3" spans="1:2">
      <c r="A3" s="5" t="s">
        <v>259</v>
      </c>
    </row>
    <row r="4" spans="1:2">
      <c r="A4" s="3" t="s">
        <v>330</v>
      </c>
      <c r="B4" s="3"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5" t="s">
        <v>262</v>
      </c>
    </row>
    <row r="4" spans="1:2">
      <c r="A4" s="3" t="s">
        <v>333</v>
      </c>
      <c r="B4" s="3"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5" t="s">
        <v>115</v>
      </c>
    </row>
    <row r="4" spans="1:5">
      <c r="A4" s="3" t="s">
        <v>116</v>
      </c>
      <c r="B4" s="6" t="n">
        <v>4467</v>
      </c>
      <c r="C4" s="6" t="n">
        <v>3898</v>
      </c>
      <c r="D4" s="6" t="n">
        <v>12469</v>
      </c>
      <c r="E4" s="6" t="n">
        <v>11143</v>
      </c>
    </row>
    <row r="5" spans="1:5">
      <c r="A5" s="5" t="s">
        <v>117</v>
      </c>
    </row>
    <row r="6" spans="1:5">
      <c r="A6" s="3" t="s">
        <v>118</v>
      </c>
      <c r="B6" s="4" t="n">
        <v>1448</v>
      </c>
      <c r="C6" s="4" t="n">
        <v>1268</v>
      </c>
      <c r="D6" s="4" t="n">
        <v>4184</v>
      </c>
      <c r="E6" s="4" t="n">
        <v>3774</v>
      </c>
    </row>
    <row r="7" spans="1:5">
      <c r="A7" s="3" t="s">
        <v>119</v>
      </c>
      <c r="B7" s="4" t="n">
        <v>227</v>
      </c>
      <c r="C7" s="4" t="n">
        <v>203</v>
      </c>
      <c r="D7" s="4" t="n">
        <v>644</v>
      </c>
      <c r="E7" s="4" t="n">
        <v>604</v>
      </c>
    </row>
    <row r="8" spans="1:5">
      <c r="A8" s="3" t="s">
        <v>120</v>
      </c>
      <c r="B8" s="4" t="n">
        <v>137</v>
      </c>
      <c r="C8" s="4" t="n">
        <v>111</v>
      </c>
      <c r="D8" s="4" t="n">
        <v>376</v>
      </c>
      <c r="E8" s="4" t="n">
        <v>346</v>
      </c>
    </row>
    <row r="9" spans="1:5">
      <c r="A9" s="3" t="s">
        <v>121</v>
      </c>
      <c r="B9" s="4" t="n">
        <v>0</v>
      </c>
      <c r="C9" s="4" t="n">
        <v>29</v>
      </c>
      <c r="D9" s="4" t="n">
        <v>0</v>
      </c>
      <c r="E9" s="4" t="n">
        <v>371</v>
      </c>
    </row>
    <row r="10" spans="1:5">
      <c r="A10" s="3" t="s">
        <v>122</v>
      </c>
      <c r="B10" s="4" t="n">
        <v>1812</v>
      </c>
      <c r="C10" s="4" t="n">
        <v>1611</v>
      </c>
      <c r="D10" s="4" t="n">
        <v>5204</v>
      </c>
      <c r="E10" s="4" t="n">
        <v>5095</v>
      </c>
    </row>
    <row r="11" spans="1:5">
      <c r="A11" s="3" t="s">
        <v>123</v>
      </c>
      <c r="B11" s="4" t="n">
        <v>2655</v>
      </c>
      <c r="C11" s="4" t="n">
        <v>2287</v>
      </c>
      <c r="D11" s="4" t="n">
        <v>7265</v>
      </c>
      <c r="E11" s="4" t="n">
        <v>6048</v>
      </c>
    </row>
    <row r="12" spans="1:5">
      <c r="A12" s="5" t="s">
        <v>124</v>
      </c>
    </row>
    <row r="13" spans="1:5">
      <c r="A13" s="3" t="s">
        <v>125</v>
      </c>
      <c r="B13" s="4" t="n">
        <v>26</v>
      </c>
      <c r="C13" s="4" t="n">
        <v>31</v>
      </c>
      <c r="D13" s="4" t="n">
        <v>77</v>
      </c>
      <c r="E13" s="4" t="n">
        <v>79</v>
      </c>
    </row>
    <row r="14" spans="1:5">
      <c r="A14" s="3" t="s">
        <v>126</v>
      </c>
      <c r="B14" s="4" t="n">
        <v>-100</v>
      </c>
      <c r="C14" s="4" t="n">
        <v>0</v>
      </c>
      <c r="D14" s="4" t="n">
        <v>48</v>
      </c>
      <c r="E14" s="4" t="n">
        <v>0</v>
      </c>
    </row>
    <row r="15" spans="1:5">
      <c r="A15" s="3" t="s">
        <v>127</v>
      </c>
      <c r="B15" s="4" t="n">
        <v>-63</v>
      </c>
      <c r="C15" s="4" t="n">
        <v>-48</v>
      </c>
      <c r="D15" s="4" t="n">
        <v>-160</v>
      </c>
      <c r="E15" s="4" t="n">
        <v>-139</v>
      </c>
    </row>
    <row r="16" spans="1:5">
      <c r="A16" s="3" t="s">
        <v>128</v>
      </c>
      <c r="B16" s="4" t="n">
        <v>16</v>
      </c>
      <c r="C16" s="4" t="n">
        <v>-6</v>
      </c>
      <c r="D16" s="4" t="n">
        <v>26</v>
      </c>
      <c r="E16" s="4" t="n">
        <v>1</v>
      </c>
    </row>
    <row r="17" spans="1:5">
      <c r="A17" s="3" t="s">
        <v>129</v>
      </c>
      <c r="B17" s="4" t="n">
        <v>-121</v>
      </c>
      <c r="C17" s="4" t="n">
        <v>-23</v>
      </c>
      <c r="D17" s="4" t="n">
        <v>-9</v>
      </c>
      <c r="E17" s="4" t="n">
        <v>-59</v>
      </c>
    </row>
    <row r="18" spans="1:5">
      <c r="A18" s="3" t="s">
        <v>130</v>
      </c>
      <c r="B18" s="4" t="n">
        <v>2534</v>
      </c>
      <c r="C18" s="4" t="n">
        <v>2264</v>
      </c>
      <c r="D18" s="4" t="n">
        <v>7256</v>
      </c>
      <c r="E18" s="4" t="n">
        <v>5989</v>
      </c>
    </row>
    <row r="19" spans="1:5">
      <c r="A19" s="3" t="s">
        <v>131</v>
      </c>
      <c r="B19" s="4" t="n">
        <v>426</v>
      </c>
      <c r="C19" s="4" t="n">
        <v>365</v>
      </c>
      <c r="D19" s="4" t="n">
        <v>1238</v>
      </c>
      <c r="E19" s="4" t="n">
        <v>1029</v>
      </c>
    </row>
    <row r="20" spans="1:5">
      <c r="A20" s="3" t="s">
        <v>132</v>
      </c>
      <c r="B20" s="6" t="n">
        <v>2108</v>
      </c>
      <c r="C20" s="6" t="n">
        <v>1899</v>
      </c>
      <c r="D20" s="6" t="n">
        <v>6018</v>
      </c>
      <c r="E20" s="6" t="n">
        <v>4960</v>
      </c>
    </row>
    <row r="21" spans="1:5">
      <c r="A21" s="3" t="s">
        <v>133</v>
      </c>
      <c r="B21" s="8" t="n">
        <v>2.08</v>
      </c>
      <c r="C21" s="8" t="n">
        <v>1.83</v>
      </c>
      <c r="D21" s="8" t="n">
        <v>5.9</v>
      </c>
      <c r="E21" s="8" t="n">
        <v>4.75</v>
      </c>
    </row>
    <row r="22" spans="1:5">
      <c r="A22" s="3" t="s">
        <v>134</v>
      </c>
      <c r="B22" s="4" t="n">
        <v>1013</v>
      </c>
      <c r="C22" s="4" t="n">
        <v>1037</v>
      </c>
      <c r="D22" s="4" t="n">
        <v>1020</v>
      </c>
      <c r="E22" s="4" t="n">
        <v>1044</v>
      </c>
    </row>
    <row r="23" spans="1:5">
      <c r="A23" s="3" t="s">
        <v>135</v>
      </c>
      <c r="B23" s="8" t="n">
        <v>2.07</v>
      </c>
      <c r="C23" s="8" t="n">
        <v>1.82</v>
      </c>
      <c r="D23" s="8" t="n">
        <v>5.87</v>
      </c>
      <c r="E23" s="8" t="n">
        <v>4.73</v>
      </c>
    </row>
    <row r="24" spans="1:5">
      <c r="A24" s="3" t="s">
        <v>136</v>
      </c>
      <c r="B24" s="4" t="n">
        <v>1019</v>
      </c>
      <c r="C24" s="4" t="n">
        <v>1043</v>
      </c>
      <c r="D24" s="4" t="n">
        <v>1025</v>
      </c>
      <c r="E24" s="4" t="n">
        <v>10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5" t="s">
        <v>271</v>
      </c>
    </row>
    <row r="4" spans="1:2">
      <c r="A4" s="3" t="s">
        <v>336</v>
      </c>
      <c r="B4" s="3"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5" t="s">
        <v>274</v>
      </c>
    </row>
    <row r="4" spans="1:2">
      <c r="A4" s="3" t="s">
        <v>339</v>
      </c>
      <c r="B4" s="3" t="s">
        <v>340</v>
      </c>
    </row>
    <row r="5" spans="1:2">
      <c r="A5" s="3" t="s">
        <v>341</v>
      </c>
      <c r="B5" s="3"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3</v>
      </c>
      <c r="B1" s="2" t="s">
        <v>2</v>
      </c>
      <c r="C1" s="2" t="s">
        <v>344</v>
      </c>
      <c r="D1" s="2" t="s">
        <v>64</v>
      </c>
    </row>
    <row r="2" spans="1:4">
      <c r="A2" s="5" t="s">
        <v>345</v>
      </c>
    </row>
    <row r="3" spans="1:4">
      <c r="A3" s="3" t="s">
        <v>346</v>
      </c>
      <c r="B3" s="6" t="n">
        <v>1492</v>
      </c>
      <c r="C3" s="6" t="n">
        <v>1296</v>
      </c>
      <c r="D3" s="6" t="n">
        <v>921</v>
      </c>
    </row>
    <row r="4" spans="1:4">
      <c r="A4" s="3" t="s">
        <v>86</v>
      </c>
      <c r="B4" s="4" t="n">
        <v>955</v>
      </c>
      <c r="C4" s="4" t="n">
        <v>1021</v>
      </c>
      <c r="D4" s="4" t="n">
        <v>949</v>
      </c>
    </row>
    <row r="5" spans="1:4">
      <c r="A5" s="3" t="s">
        <v>89</v>
      </c>
      <c r="B5" s="6" t="n">
        <v>2386</v>
      </c>
      <c r="C5" s="4" t="n">
        <v>2180</v>
      </c>
      <c r="D5" s="6" t="n">
        <v>1877</v>
      </c>
    </row>
    <row r="6" spans="1:4">
      <c r="A6" s="3" t="s">
        <v>347</v>
      </c>
    </row>
    <row r="7" spans="1:4">
      <c r="A7" s="5" t="s">
        <v>345</v>
      </c>
    </row>
    <row r="8" spans="1:4">
      <c r="A8" s="3" t="s">
        <v>346</v>
      </c>
      <c r="C8" s="4" t="n">
        <v>375</v>
      </c>
    </row>
    <row r="9" spans="1:4">
      <c r="A9" s="3" t="s">
        <v>86</v>
      </c>
      <c r="C9" s="4" t="n">
        <v>72</v>
      </c>
    </row>
    <row r="10" spans="1:4">
      <c r="A10" s="3" t="s">
        <v>89</v>
      </c>
      <c r="C10" s="6" t="n">
        <v>3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348</v>
      </c>
      <c r="B1" s="2" t="s">
        <v>349</v>
      </c>
      <c r="C1" s="2" t="s">
        <v>350</v>
      </c>
      <c r="D1" s="2" t="s">
        <v>351</v>
      </c>
      <c r="E1" s="2" t="s">
        <v>349</v>
      </c>
    </row>
    <row r="2" spans="1:5">
      <c r="A2" s="3" t="s">
        <v>352</v>
      </c>
    </row>
    <row r="3" spans="1:5">
      <c r="A3" s="5" t="s">
        <v>353</v>
      </c>
    </row>
    <row r="4" spans="1:5">
      <c r="A4" s="3" t="s">
        <v>354</v>
      </c>
      <c r="E4" s="6" t="n">
        <v>1200</v>
      </c>
    </row>
    <row r="5" spans="1:5">
      <c r="A5" s="3" t="s">
        <v>355</v>
      </c>
    </row>
    <row r="6" spans="1:5">
      <c r="A6" s="5" t="s">
        <v>353</v>
      </c>
    </row>
    <row r="7" spans="1:5">
      <c r="A7" s="3" t="s">
        <v>356</v>
      </c>
      <c r="B7" s="6" t="n">
        <v>3120</v>
      </c>
      <c r="D7" s="9" t="n">
        <v>2850</v>
      </c>
    </row>
    <row r="8" spans="1:5">
      <c r="A8" s="3" t="s">
        <v>357</v>
      </c>
    </row>
    <row r="9" spans="1:5">
      <c r="A9" s="5" t="s">
        <v>353</v>
      </c>
    </row>
    <row r="10" spans="1:5">
      <c r="A10" s="3" t="s">
        <v>356</v>
      </c>
      <c r="C10" s="6" t="n">
        <v>2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64</v>
      </c>
    </row>
    <row r="2" spans="1:3">
      <c r="A2" s="5" t="s">
        <v>353</v>
      </c>
    </row>
    <row r="3" spans="1:3">
      <c r="A3" s="3" t="s">
        <v>76</v>
      </c>
      <c r="B3" s="6" t="n">
        <v>3724</v>
      </c>
      <c r="C3" s="6" t="n">
        <v>2904</v>
      </c>
    </row>
    <row r="4" spans="1:3">
      <c r="A4" s="3" t="s">
        <v>352</v>
      </c>
    </row>
    <row r="5" spans="1:3">
      <c r="A5" s="5" t="s">
        <v>353</v>
      </c>
    </row>
    <row r="6" spans="1:3">
      <c r="A6" s="3" t="s">
        <v>66</v>
      </c>
      <c r="B6" s="4" t="n">
        <v>48</v>
      </c>
    </row>
    <row r="7" spans="1:3">
      <c r="A7" s="3" t="s">
        <v>359</v>
      </c>
      <c r="B7" s="4" t="n">
        <v>148</v>
      </c>
    </row>
    <row r="8" spans="1:3">
      <c r="A8" s="3" t="s">
        <v>360</v>
      </c>
      <c r="B8" s="4" t="n">
        <v>303</v>
      </c>
    </row>
    <row r="9" spans="1:3">
      <c r="A9" s="3" t="s">
        <v>76</v>
      </c>
      <c r="B9" s="4" t="n">
        <v>881</v>
      </c>
    </row>
    <row r="10" spans="1:3">
      <c r="A10" s="3" t="s">
        <v>78</v>
      </c>
      <c r="B10" s="4" t="n">
        <v>32</v>
      </c>
    </row>
    <row r="11" spans="1:3">
      <c r="A11" s="3" t="s">
        <v>361</v>
      </c>
      <c r="B11" s="4" t="n">
        <v>1412</v>
      </c>
    </row>
    <row r="12" spans="1:3">
      <c r="A12" s="3" t="s">
        <v>86</v>
      </c>
      <c r="B12" s="4" t="n">
        <v>106</v>
      </c>
    </row>
    <row r="13" spans="1:3">
      <c r="A13" s="3" t="s">
        <v>75</v>
      </c>
      <c r="B13" s="4" t="n">
        <v>52</v>
      </c>
    </row>
    <row r="14" spans="1:3">
      <c r="A14" s="3" t="s">
        <v>89</v>
      </c>
      <c r="B14" s="4" t="n">
        <v>29</v>
      </c>
    </row>
    <row r="15" spans="1:3">
      <c r="A15" s="3" t="s">
        <v>362</v>
      </c>
      <c r="B15" s="4" t="n">
        <v>187</v>
      </c>
    </row>
    <row r="16" spans="1:3">
      <c r="A16" s="3" t="s">
        <v>363</v>
      </c>
      <c r="B16" s="6" t="n">
        <v>12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6"/>
  </cols>
  <sheetData>
    <row r="1" spans="1:2">
      <c r="A1" s="1" t="s">
        <v>364</v>
      </c>
      <c r="B1" s="2" t="s">
        <v>1</v>
      </c>
    </row>
    <row r="2" spans="1:2">
      <c r="B2" s="2" t="s">
        <v>349</v>
      </c>
    </row>
    <row r="3" spans="1:2">
      <c r="A3" s="5" t="s">
        <v>353</v>
      </c>
    </row>
    <row r="4" spans="1:2">
      <c r="A4" s="3" t="s">
        <v>360</v>
      </c>
      <c r="B4" s="6" t="n">
        <v>303</v>
      </c>
    </row>
    <row r="5" spans="1:2">
      <c r="A5" s="3" t="s">
        <v>365</v>
      </c>
      <c r="B5" s="3" t="s">
        <v>366</v>
      </c>
    </row>
    <row r="6" spans="1:2">
      <c r="A6" s="3" t="s">
        <v>367</v>
      </c>
    </row>
    <row r="7" spans="1:2">
      <c r="A7" s="5" t="s">
        <v>353</v>
      </c>
    </row>
    <row r="8" spans="1:2">
      <c r="A8" s="3" t="s">
        <v>360</v>
      </c>
      <c r="B8" s="6" t="n">
        <v>160</v>
      </c>
    </row>
    <row r="9" spans="1:2">
      <c r="A9" s="3" t="s">
        <v>365</v>
      </c>
      <c r="B9" s="3" t="s">
        <v>368</v>
      </c>
    </row>
    <row r="10" spans="1:2">
      <c r="A10" s="3" t="s">
        <v>369</v>
      </c>
    </row>
    <row r="11" spans="1:2">
      <c r="A11" s="5" t="s">
        <v>353</v>
      </c>
    </row>
    <row r="12" spans="1:2">
      <c r="A12" s="3" t="s">
        <v>360</v>
      </c>
      <c r="B12" s="6" t="n">
        <v>134</v>
      </c>
    </row>
    <row r="13" spans="1:2">
      <c r="A13" s="3" t="s">
        <v>365</v>
      </c>
      <c r="B13" s="3" t="s">
        <v>370</v>
      </c>
    </row>
    <row r="14" spans="1:2">
      <c r="A14" s="3" t="s">
        <v>192</v>
      </c>
    </row>
    <row r="15" spans="1:2">
      <c r="A15" s="5" t="s">
        <v>353</v>
      </c>
    </row>
    <row r="16" spans="1:2">
      <c r="A16" s="3" t="s">
        <v>360</v>
      </c>
      <c r="B16" s="6" t="n">
        <v>9</v>
      </c>
    </row>
    <row r="17" spans="1:2">
      <c r="A17" s="3" t="s">
        <v>365</v>
      </c>
      <c r="B17" s="3"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72</v>
      </c>
      <c r="B1" s="2" t="s">
        <v>113</v>
      </c>
      <c r="D1" s="2" t="s">
        <v>1</v>
      </c>
    </row>
    <row r="2" spans="1:5">
      <c r="B2" s="2" t="s">
        <v>2</v>
      </c>
      <c r="C2" s="2" t="s">
        <v>114</v>
      </c>
      <c r="D2" s="2" t="s">
        <v>2</v>
      </c>
      <c r="E2" s="2" t="s">
        <v>114</v>
      </c>
    </row>
    <row r="3" spans="1:5">
      <c r="A3" s="5" t="s">
        <v>373</v>
      </c>
    </row>
    <row r="4" spans="1:5">
      <c r="A4" s="3" t="s">
        <v>374</v>
      </c>
      <c r="B4" s="6" t="n">
        <v>6557</v>
      </c>
      <c r="C4" s="6" t="n">
        <v>5633</v>
      </c>
      <c r="D4" s="6" t="n">
        <v>18258</v>
      </c>
      <c r="E4" s="6" t="n">
        <v>16053</v>
      </c>
    </row>
    <row r="5" spans="1:5">
      <c r="A5" s="3" t="s">
        <v>375</v>
      </c>
      <c r="B5" s="4" t="n">
        <v>-2090</v>
      </c>
      <c r="C5" s="4" t="n">
        <v>-1735</v>
      </c>
      <c r="D5" s="4" t="n">
        <v>-5789</v>
      </c>
      <c r="E5" s="4" t="n">
        <v>-4910</v>
      </c>
    </row>
    <row r="6" spans="1:5">
      <c r="A6" s="3" t="s">
        <v>376</v>
      </c>
      <c r="B6" s="4" t="n">
        <v>4467</v>
      </c>
      <c r="C6" s="4" t="n">
        <v>3898</v>
      </c>
      <c r="D6" s="4" t="n">
        <v>12469</v>
      </c>
      <c r="E6" s="4" t="n">
        <v>11143</v>
      </c>
    </row>
    <row r="7" spans="1:5">
      <c r="A7" s="3" t="s">
        <v>377</v>
      </c>
    </row>
    <row r="8" spans="1:5">
      <c r="A8" s="5" t="s">
        <v>373</v>
      </c>
    </row>
    <row r="9" spans="1:5">
      <c r="A9" s="3" t="s">
        <v>376</v>
      </c>
      <c r="B9" s="4" t="n">
        <v>1545</v>
      </c>
      <c r="C9" s="4" t="n">
        <v>1360</v>
      </c>
      <c r="D9" s="4" t="n">
        <v>4333</v>
      </c>
      <c r="E9" s="4" t="n">
        <v>3941</v>
      </c>
    </row>
    <row r="10" spans="1:5">
      <c r="A10" s="3" t="s">
        <v>378</v>
      </c>
    </row>
    <row r="11" spans="1:5">
      <c r="A11" s="5" t="s">
        <v>373</v>
      </c>
    </row>
    <row r="12" spans="1:5">
      <c r="A12" s="3" t="s">
        <v>376</v>
      </c>
      <c r="B12" s="4" t="n">
        <v>2877</v>
      </c>
      <c r="C12" s="4" t="n">
        <v>2505</v>
      </c>
      <c r="D12" s="4" t="n">
        <v>8013</v>
      </c>
      <c r="E12" s="4" t="n">
        <v>7095</v>
      </c>
    </row>
    <row r="13" spans="1:5">
      <c r="A13" s="3" t="s">
        <v>192</v>
      </c>
    </row>
    <row r="14" spans="1:5">
      <c r="A14" s="5" t="s">
        <v>373</v>
      </c>
    </row>
    <row r="15" spans="1:5">
      <c r="A15" s="3" t="s">
        <v>376</v>
      </c>
      <c r="B15" s="4" t="n">
        <v>45</v>
      </c>
      <c r="C15" s="4" t="n">
        <v>33</v>
      </c>
      <c r="D15" s="4" t="n">
        <v>123</v>
      </c>
      <c r="E15" s="4" t="n">
        <v>107</v>
      </c>
    </row>
    <row r="16" spans="1:5">
      <c r="A16" s="3" t="s">
        <v>379</v>
      </c>
    </row>
    <row r="17" spans="1:5">
      <c r="A17" s="5" t="s">
        <v>373</v>
      </c>
    </row>
    <row r="18" spans="1:5">
      <c r="A18" s="3" t="s">
        <v>374</v>
      </c>
      <c r="B18" s="4" t="n">
        <v>1722</v>
      </c>
      <c r="C18" s="4" t="n">
        <v>1564</v>
      </c>
      <c r="D18" s="4" t="n">
        <v>5007</v>
      </c>
      <c r="E18" s="4" t="n">
        <v>4559</v>
      </c>
    </row>
    <row r="19" spans="1:5">
      <c r="A19" s="3" t="s">
        <v>380</v>
      </c>
    </row>
    <row r="20" spans="1:5">
      <c r="A20" s="5" t="s">
        <v>373</v>
      </c>
    </row>
    <row r="21" spans="1:5">
      <c r="A21" s="3" t="s">
        <v>374</v>
      </c>
      <c r="B21" s="4" t="n">
        <v>1517</v>
      </c>
      <c r="C21" s="4" t="n">
        <v>1338</v>
      </c>
      <c r="D21" s="4" t="n">
        <v>4154</v>
      </c>
      <c r="E21" s="4" t="n">
        <v>3693</v>
      </c>
    </row>
    <row r="22" spans="1:5">
      <c r="A22" s="3" t="s">
        <v>381</v>
      </c>
    </row>
    <row r="23" spans="1:5">
      <c r="A23" s="5" t="s">
        <v>373</v>
      </c>
    </row>
    <row r="24" spans="1:5">
      <c r="A24" s="3" t="s">
        <v>374</v>
      </c>
      <c r="B24" s="4" t="n">
        <v>2231</v>
      </c>
      <c r="C24" s="4" t="n">
        <v>1912</v>
      </c>
      <c r="D24" s="4" t="n">
        <v>6206</v>
      </c>
      <c r="E24" s="4" t="n">
        <v>5449</v>
      </c>
    </row>
    <row r="25" spans="1:5">
      <c r="A25" s="3" t="s">
        <v>382</v>
      </c>
    </row>
    <row r="26" spans="1:5">
      <c r="A26" s="5" t="s">
        <v>373</v>
      </c>
    </row>
    <row r="27" spans="1:5">
      <c r="A27" s="3" t="s">
        <v>374</v>
      </c>
      <c r="B27" s="6" t="n">
        <v>1087</v>
      </c>
      <c r="C27" s="6" t="n">
        <v>819</v>
      </c>
      <c r="D27" s="6" t="n">
        <v>2891</v>
      </c>
      <c r="E27" s="6" t="n">
        <v>235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4"/>
  </cols>
  <sheetData>
    <row r="1" spans="1:6">
      <c r="A1" s="1" t="s">
        <v>383</v>
      </c>
      <c r="B1" s="2" t="s">
        <v>113</v>
      </c>
      <c r="D1" s="2" t="s">
        <v>1</v>
      </c>
    </row>
    <row r="2" spans="1:6">
      <c r="B2" s="2" t="s">
        <v>2</v>
      </c>
      <c r="C2" s="2" t="s">
        <v>114</v>
      </c>
      <c r="D2" s="2" t="s">
        <v>2</v>
      </c>
      <c r="E2" s="2" t="s">
        <v>114</v>
      </c>
      <c r="F2" s="2" t="s">
        <v>64</v>
      </c>
    </row>
    <row r="3" spans="1:6">
      <c r="A3" s="5" t="s">
        <v>373</v>
      </c>
    </row>
    <row r="4" spans="1:6">
      <c r="A4" s="3" t="s">
        <v>384</v>
      </c>
      <c r="B4" s="6" t="n">
        <v>246</v>
      </c>
      <c r="C4" s="6" t="n">
        <v>202</v>
      </c>
      <c r="D4" s="6" t="n">
        <v>613</v>
      </c>
      <c r="E4" s="6" t="n">
        <v>570</v>
      </c>
    </row>
    <row r="5" spans="1:6">
      <c r="A5" s="3" t="s">
        <v>385</v>
      </c>
    </row>
    <row r="6" spans="1:6">
      <c r="A6" s="5" t="s">
        <v>373</v>
      </c>
    </row>
    <row r="7" spans="1:6">
      <c r="A7" s="3" t="s">
        <v>386</v>
      </c>
      <c r="B7" s="4" t="n">
        <v>2300</v>
      </c>
      <c r="D7" s="4" t="n">
        <v>2300</v>
      </c>
      <c r="F7" s="6" t="n">
        <v>2100</v>
      </c>
    </row>
    <row r="8" spans="1:6">
      <c r="A8" s="3" t="s">
        <v>387</v>
      </c>
    </row>
    <row r="9" spans="1:6">
      <c r="A9" s="5" t="s">
        <v>373</v>
      </c>
    </row>
    <row r="10" spans="1:6">
      <c r="A10" s="3" t="s">
        <v>386</v>
      </c>
      <c r="B10" s="4" t="n">
        <v>51</v>
      </c>
      <c r="D10" s="4" t="n">
        <v>51</v>
      </c>
      <c r="F10" s="4" t="n">
        <v>40</v>
      </c>
    </row>
    <row r="11" spans="1:6">
      <c r="A11" s="3" t="s">
        <v>388</v>
      </c>
    </row>
    <row r="12" spans="1:6">
      <c r="A12" s="5" t="s">
        <v>373</v>
      </c>
    </row>
    <row r="13" spans="1:6">
      <c r="A13" s="3" t="s">
        <v>386</v>
      </c>
      <c r="B13" s="4" t="n">
        <v>109</v>
      </c>
      <c r="D13" s="4" t="n">
        <v>109</v>
      </c>
      <c r="F13" s="4" t="n">
        <v>92</v>
      </c>
    </row>
    <row r="14" spans="1:6">
      <c r="A14" s="3" t="s">
        <v>86</v>
      </c>
    </row>
    <row r="15" spans="1:6">
      <c r="A15" s="5" t="s">
        <v>373</v>
      </c>
    </row>
    <row r="16" spans="1:6">
      <c r="A16" s="3" t="s">
        <v>389</v>
      </c>
      <c r="B16" s="4" t="n">
        <v>281</v>
      </c>
      <c r="D16" s="4" t="n">
        <v>281</v>
      </c>
      <c r="F16" s="4" t="n">
        <v>218</v>
      </c>
    </row>
    <row r="17" spans="1:6">
      <c r="A17" s="3" t="s">
        <v>390</v>
      </c>
    </row>
    <row r="18" spans="1:6">
      <c r="A18" s="5" t="s">
        <v>373</v>
      </c>
    </row>
    <row r="19" spans="1:6">
      <c r="A19" s="3" t="s">
        <v>389</v>
      </c>
      <c r="B19" s="6" t="n">
        <v>108</v>
      </c>
      <c r="D19" s="6" t="n">
        <v>108</v>
      </c>
      <c r="F19" s="6" t="n">
        <v>10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91</v>
      </c>
      <c r="B1" s="2" t="s">
        <v>113</v>
      </c>
      <c r="H1" s="2" t="s">
        <v>1</v>
      </c>
    </row>
    <row r="2" spans="1:9">
      <c r="B2" s="2" t="s">
        <v>2</v>
      </c>
      <c r="C2" s="2" t="s">
        <v>180</v>
      </c>
      <c r="D2" s="2" t="s">
        <v>181</v>
      </c>
      <c r="E2" s="2" t="s">
        <v>114</v>
      </c>
      <c r="F2" s="2" t="s">
        <v>182</v>
      </c>
      <c r="G2" s="2" t="s">
        <v>183</v>
      </c>
      <c r="H2" s="2" t="s">
        <v>2</v>
      </c>
      <c r="I2" s="2" t="s">
        <v>114</v>
      </c>
    </row>
    <row r="3" spans="1:9">
      <c r="A3" s="5" t="s">
        <v>392</v>
      </c>
    </row>
    <row r="4" spans="1:9">
      <c r="A4" s="3" t="s">
        <v>162</v>
      </c>
      <c r="B4" s="6" t="n">
        <v>2108</v>
      </c>
      <c r="C4" s="6" t="n">
        <v>2048</v>
      </c>
      <c r="D4" s="6" t="n">
        <v>1862</v>
      </c>
      <c r="E4" s="6" t="n">
        <v>1899</v>
      </c>
      <c r="F4" s="6" t="n">
        <v>1569</v>
      </c>
      <c r="G4" s="6" t="n">
        <v>1492</v>
      </c>
      <c r="H4" s="6" t="n">
        <v>6018</v>
      </c>
      <c r="I4" s="6" t="n">
        <v>4960</v>
      </c>
    </row>
    <row r="5" spans="1:9">
      <c r="A5" s="5" t="s">
        <v>393</v>
      </c>
    </row>
    <row r="6" spans="1:9">
      <c r="A6" s="3" t="s">
        <v>134</v>
      </c>
      <c r="B6" s="4" t="n">
        <v>1013</v>
      </c>
      <c r="E6" s="4" t="n">
        <v>1037</v>
      </c>
      <c r="H6" s="4" t="n">
        <v>1020</v>
      </c>
      <c r="I6" s="4" t="n">
        <v>1044</v>
      </c>
    </row>
    <row r="7" spans="1:9">
      <c r="A7" s="3" t="s">
        <v>394</v>
      </c>
      <c r="B7" s="4" t="n">
        <v>6</v>
      </c>
      <c r="E7" s="4" t="n">
        <v>6</v>
      </c>
      <c r="H7" s="4" t="n">
        <v>5</v>
      </c>
      <c r="I7" s="4" t="n">
        <v>6</v>
      </c>
    </row>
    <row r="8" spans="1:9">
      <c r="A8" s="3" t="s">
        <v>136</v>
      </c>
      <c r="B8" s="4" t="n">
        <v>1019</v>
      </c>
      <c r="E8" s="4" t="n">
        <v>1043</v>
      </c>
      <c r="H8" s="4" t="n">
        <v>1025</v>
      </c>
      <c r="I8" s="4" t="n">
        <v>1050</v>
      </c>
    </row>
    <row r="9" spans="1:9">
      <c r="A9" s="5" t="s">
        <v>395</v>
      </c>
    </row>
    <row r="10" spans="1:9">
      <c r="A10" s="3" t="s">
        <v>396</v>
      </c>
      <c r="B10" s="8" t="n">
        <v>2.08</v>
      </c>
      <c r="E10" s="8" t="n">
        <v>1.83</v>
      </c>
      <c r="H10" s="8" t="n">
        <v>5.9</v>
      </c>
      <c r="I10" s="8" t="n">
        <v>4.75</v>
      </c>
    </row>
    <row r="11" spans="1:9">
      <c r="A11" s="3" t="s">
        <v>397</v>
      </c>
      <c r="B11" s="8" t="n">
        <v>2.07</v>
      </c>
      <c r="E11" s="8" t="n">
        <v>1.82</v>
      </c>
      <c r="H11" s="8" t="n">
        <v>5.87</v>
      </c>
      <c r="I11" s="8" t="n">
        <v>4.73</v>
      </c>
    </row>
  </sheetData>
  <mergeCells count="3">
    <mergeCell ref="A1:A2"/>
    <mergeCell ref="B1:G1"/>
    <mergeCell ref="H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2</v>
      </c>
      <c r="C1" s="2" t="s">
        <v>64</v>
      </c>
      <c r="D1" s="2" t="s">
        <v>114</v>
      </c>
      <c r="E1" s="2" t="s">
        <v>399</v>
      </c>
    </row>
    <row r="2" spans="1:5">
      <c r="A2" s="5" t="s">
        <v>400</v>
      </c>
    </row>
    <row r="3" spans="1:5">
      <c r="A3" s="3" t="s">
        <v>66</v>
      </c>
      <c r="B3" s="6" t="n">
        <v>5101</v>
      </c>
      <c r="C3" s="6" t="n">
        <v>6682</v>
      </c>
      <c r="D3" s="6" t="n">
        <v>6871</v>
      </c>
      <c r="E3" s="6" t="n">
        <v>5933</v>
      </c>
    </row>
    <row r="4" spans="1:5">
      <c r="A4" s="3" t="s">
        <v>401</v>
      </c>
      <c r="B4" s="4" t="n">
        <v>6972</v>
      </c>
      <c r="C4" s="4" t="n">
        <v>8337</v>
      </c>
      <c r="D4" s="4" t="n">
        <v>8478</v>
      </c>
      <c r="E4" s="4" t="n">
        <v>7592</v>
      </c>
    </row>
    <row r="5" spans="1:5">
      <c r="A5" s="3" t="s">
        <v>67</v>
      </c>
    </row>
    <row r="6" spans="1:5">
      <c r="A6" s="5" t="s">
        <v>400</v>
      </c>
    </row>
    <row r="7" spans="1:5">
      <c r="A7" s="3" t="s">
        <v>402</v>
      </c>
      <c r="B7" s="4" t="n">
        <v>666</v>
      </c>
      <c r="C7" s="4" t="n">
        <v>553</v>
      </c>
      <c r="D7" s="4" t="n">
        <v>550</v>
      </c>
      <c r="E7" s="4" t="n">
        <v>546</v>
      </c>
    </row>
    <row r="8" spans="1:5">
      <c r="A8" s="3" t="s">
        <v>71</v>
      </c>
    </row>
    <row r="9" spans="1:5">
      <c r="A9" s="5" t="s">
        <v>400</v>
      </c>
    </row>
    <row r="10" spans="1:5">
      <c r="A10" s="3" t="s">
        <v>402</v>
      </c>
      <c r="B10" s="4" t="n">
        <v>1173</v>
      </c>
      <c r="C10" s="4" t="n">
        <v>1080</v>
      </c>
      <c r="D10" s="4" t="n">
        <v>1034</v>
      </c>
      <c r="E10" s="4" t="n">
        <v>1085</v>
      </c>
    </row>
    <row r="11" spans="1:5">
      <c r="A11" s="3" t="s">
        <v>72</v>
      </c>
    </row>
    <row r="12" spans="1:5">
      <c r="A12" s="5" t="s">
        <v>400</v>
      </c>
    </row>
    <row r="13" spans="1:5">
      <c r="A13" s="3" t="s">
        <v>402</v>
      </c>
      <c r="B13" s="6" t="n">
        <v>32</v>
      </c>
      <c r="C13" s="6" t="n">
        <v>22</v>
      </c>
      <c r="D13" s="6" t="n">
        <v>23</v>
      </c>
      <c r="E13" s="6" t="n">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113</v>
      </c>
      <c r="D1" s="2" t="s">
        <v>1</v>
      </c>
    </row>
    <row r="2" spans="1:5">
      <c r="B2" s="2" t="s">
        <v>2</v>
      </c>
      <c r="C2" s="2" t="s">
        <v>114</v>
      </c>
      <c r="D2" s="2" t="s">
        <v>2</v>
      </c>
      <c r="E2" s="2" t="s">
        <v>114</v>
      </c>
    </row>
    <row r="3" spans="1:5">
      <c r="A3" s="5" t="s">
        <v>138</v>
      </c>
    </row>
    <row r="4" spans="1:5">
      <c r="A4" s="3" t="s">
        <v>132</v>
      </c>
      <c r="B4" s="6" t="n">
        <v>2108</v>
      </c>
      <c r="C4" s="6" t="n">
        <v>1899</v>
      </c>
      <c r="D4" s="6" t="n">
        <v>6018</v>
      </c>
      <c r="E4" s="6" t="n">
        <v>4960</v>
      </c>
    </row>
    <row r="5" spans="1:5">
      <c r="A5" s="5" t="s">
        <v>139</v>
      </c>
    </row>
    <row r="6" spans="1:5">
      <c r="A6" s="3" t="s">
        <v>140</v>
      </c>
      <c r="B6" s="4" t="n">
        <v>-193</v>
      </c>
      <c r="C6" s="4" t="n">
        <v>-42</v>
      </c>
      <c r="D6" s="4" t="n">
        <v>-216</v>
      </c>
      <c r="E6" s="4" t="n">
        <v>-233</v>
      </c>
    </row>
    <row r="7" spans="1:5">
      <c r="A7" s="3" t="s">
        <v>141</v>
      </c>
      <c r="B7" s="4" t="n">
        <v>9</v>
      </c>
      <c r="C7" s="4" t="n">
        <v>4</v>
      </c>
      <c r="D7" s="4" t="n">
        <v>12</v>
      </c>
      <c r="E7" s="4" t="n">
        <v>9</v>
      </c>
    </row>
    <row r="8" spans="1:5">
      <c r="A8" s="3" t="s">
        <v>142</v>
      </c>
      <c r="B8" s="4" t="n">
        <v>-184</v>
      </c>
      <c r="C8" s="4" t="n">
        <v>-38</v>
      </c>
      <c r="D8" s="4" t="n">
        <v>-204</v>
      </c>
      <c r="E8" s="4" t="n">
        <v>-224</v>
      </c>
    </row>
    <row r="9" spans="1:5">
      <c r="A9" s="3" t="s">
        <v>143</v>
      </c>
      <c r="B9" s="4" t="n">
        <v>72</v>
      </c>
      <c r="C9" s="4" t="n">
        <v>2</v>
      </c>
      <c r="D9" s="4" t="n">
        <v>80</v>
      </c>
      <c r="E9" s="4" t="n">
        <v>70</v>
      </c>
    </row>
    <row r="10" spans="1:5">
      <c r="A10" s="3" t="s">
        <v>141</v>
      </c>
      <c r="B10" s="4" t="n">
        <v>-16</v>
      </c>
      <c r="C10" s="4" t="n">
        <v>-1</v>
      </c>
      <c r="D10" s="4" t="n">
        <v>-18</v>
      </c>
      <c r="E10" s="4" t="n">
        <v>-16</v>
      </c>
    </row>
    <row r="11" spans="1:5">
      <c r="A11" s="3" t="s">
        <v>144</v>
      </c>
      <c r="B11" s="4" t="n">
        <v>56</v>
      </c>
      <c r="C11" s="4" t="n">
        <v>1</v>
      </c>
      <c r="D11" s="4" t="n">
        <v>62</v>
      </c>
      <c r="E11" s="4" t="n">
        <v>54</v>
      </c>
    </row>
    <row r="12" spans="1:5">
      <c r="A12" s="3" t="s">
        <v>145</v>
      </c>
      <c r="B12" s="4" t="n">
        <v>0</v>
      </c>
      <c r="C12" s="4" t="n">
        <v>0</v>
      </c>
      <c r="D12" s="4" t="n">
        <v>-1</v>
      </c>
      <c r="E12" s="4" t="n">
        <v>-1</v>
      </c>
    </row>
    <row r="13" spans="1:5">
      <c r="A13" s="3" t="s">
        <v>141</v>
      </c>
      <c r="B13" s="4" t="n">
        <v>0</v>
      </c>
      <c r="C13" s="4" t="n">
        <v>0</v>
      </c>
      <c r="D13" s="4" t="n">
        <v>0</v>
      </c>
      <c r="E13" s="4" t="n">
        <v>0</v>
      </c>
    </row>
    <row r="14" spans="1:5">
      <c r="A14" s="3" t="s">
        <v>146</v>
      </c>
      <c r="B14" s="4" t="n">
        <v>0</v>
      </c>
      <c r="C14" s="4" t="n">
        <v>0</v>
      </c>
      <c r="D14" s="4" t="n">
        <v>-1</v>
      </c>
      <c r="E14" s="4" t="n">
        <v>-1</v>
      </c>
    </row>
    <row r="15" spans="1:5">
      <c r="A15" s="3" t="s">
        <v>147</v>
      </c>
      <c r="B15" s="4" t="n">
        <v>0</v>
      </c>
      <c r="C15" s="4" t="n">
        <v>-1</v>
      </c>
      <c r="D15" s="4" t="n">
        <v>4</v>
      </c>
      <c r="E15" s="4" t="n">
        <v>-2</v>
      </c>
    </row>
    <row r="16" spans="1:5">
      <c r="A16" s="3" t="s">
        <v>141</v>
      </c>
      <c r="B16" s="4" t="n">
        <v>0</v>
      </c>
      <c r="C16" s="4" t="n">
        <v>0</v>
      </c>
      <c r="D16" s="4" t="n">
        <v>-1</v>
      </c>
      <c r="E16" s="4" t="n">
        <v>0</v>
      </c>
    </row>
    <row r="17" spans="1:5">
      <c r="A17" s="3" t="s">
        <v>148</v>
      </c>
      <c r="B17" s="4" t="n">
        <v>0</v>
      </c>
      <c r="C17" s="4" t="n">
        <v>-1</v>
      </c>
      <c r="D17" s="4" t="n">
        <v>3</v>
      </c>
      <c r="E17" s="4" t="n">
        <v>-2</v>
      </c>
    </row>
    <row r="18" spans="1:5">
      <c r="A18" s="3" t="s">
        <v>149</v>
      </c>
      <c r="B18" s="4" t="n">
        <v>-128</v>
      </c>
      <c r="C18" s="4" t="n">
        <v>-38</v>
      </c>
      <c r="D18" s="4" t="n">
        <v>-140</v>
      </c>
      <c r="E18" s="4" t="n">
        <v>-173</v>
      </c>
    </row>
    <row r="19" spans="1:5">
      <c r="A19" s="3" t="s">
        <v>150</v>
      </c>
      <c r="B19" s="6" t="n">
        <v>1980</v>
      </c>
      <c r="C19" s="6" t="n">
        <v>1861</v>
      </c>
      <c r="D19" s="6" t="n">
        <v>5878</v>
      </c>
      <c r="E19" s="6" t="n">
        <v>478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64</v>
      </c>
    </row>
    <row r="2" spans="1:3">
      <c r="A2" s="5" t="s">
        <v>404</v>
      </c>
    </row>
    <row r="3" spans="1:3">
      <c r="A3" s="3" t="s">
        <v>405</v>
      </c>
      <c r="B3" s="6" t="n">
        <v>30</v>
      </c>
      <c r="C3" s="6" t="n">
        <v>35</v>
      </c>
    </row>
    <row r="4" spans="1:3">
      <c r="A4" s="3" t="s">
        <v>406</v>
      </c>
      <c r="B4" s="4" t="n">
        <v>65</v>
      </c>
      <c r="C4" s="4" t="n">
        <v>54</v>
      </c>
    </row>
    <row r="5" spans="1:3">
      <c r="A5" s="3" t="s">
        <v>407</v>
      </c>
      <c r="B5" s="4" t="n">
        <v>-21</v>
      </c>
      <c r="C5" s="4" t="n">
        <v>-6</v>
      </c>
    </row>
    <row r="6" spans="1:3">
      <c r="A6" s="3" t="s">
        <v>408</v>
      </c>
      <c r="B6" s="4" t="n">
        <v>-66</v>
      </c>
      <c r="C6" s="4" t="n">
        <v>-54</v>
      </c>
    </row>
    <row r="7" spans="1:3">
      <c r="A7" s="3" t="s">
        <v>409</v>
      </c>
    </row>
    <row r="8" spans="1:3">
      <c r="A8" s="5" t="s">
        <v>404</v>
      </c>
    </row>
    <row r="9" spans="1:3">
      <c r="A9" s="3" t="s">
        <v>405</v>
      </c>
      <c r="B9" s="4" t="n">
        <v>0</v>
      </c>
      <c r="C9" s="4" t="n">
        <v>0</v>
      </c>
    </row>
    <row r="10" spans="1:3">
      <c r="A10" s="3" t="s">
        <v>406</v>
      </c>
      <c r="B10" s="4" t="n">
        <v>65</v>
      </c>
      <c r="C10" s="4" t="n">
        <v>54</v>
      </c>
    </row>
    <row r="11" spans="1:3">
      <c r="A11" s="3" t="s">
        <v>407</v>
      </c>
      <c r="B11" s="4" t="n">
        <v>0</v>
      </c>
      <c r="C11" s="4" t="n">
        <v>0</v>
      </c>
    </row>
    <row r="12" spans="1:3">
      <c r="A12" s="3" t="s">
        <v>408</v>
      </c>
      <c r="B12" s="4" t="n">
        <v>-66</v>
      </c>
      <c r="C12" s="4" t="n">
        <v>-54</v>
      </c>
    </row>
    <row r="13" spans="1:3">
      <c r="A13" s="3" t="s">
        <v>410</v>
      </c>
    </row>
    <row r="14" spans="1:3">
      <c r="A14" s="5" t="s">
        <v>404</v>
      </c>
    </row>
    <row r="15" spans="1:3">
      <c r="A15" s="3" t="s">
        <v>405</v>
      </c>
      <c r="B15" s="4" t="n">
        <v>30</v>
      </c>
      <c r="C15" s="4" t="n">
        <v>35</v>
      </c>
    </row>
    <row r="16" spans="1:3">
      <c r="A16" s="3" t="s">
        <v>406</v>
      </c>
      <c r="B16" s="4" t="n">
        <v>0</v>
      </c>
      <c r="C16" s="4" t="n">
        <v>0</v>
      </c>
    </row>
    <row r="17" spans="1:3">
      <c r="A17" s="3" t="s">
        <v>407</v>
      </c>
      <c r="B17" s="4" t="n">
        <v>-21</v>
      </c>
      <c r="C17" s="4" t="n">
        <v>-6</v>
      </c>
    </row>
    <row r="18" spans="1:3">
      <c r="A18" s="3" t="s">
        <v>408</v>
      </c>
      <c r="B18" s="4" t="n">
        <v>0</v>
      </c>
      <c r="C18" s="4" t="n">
        <v>0</v>
      </c>
    </row>
    <row r="19" spans="1:3">
      <c r="A19" s="3" t="s">
        <v>411</v>
      </c>
    </row>
    <row r="20" spans="1:3">
      <c r="A20" s="5" t="s">
        <v>404</v>
      </c>
    </row>
    <row r="21" spans="1:3">
      <c r="A21" s="3" t="s">
        <v>405</v>
      </c>
      <c r="B21" s="4" t="n">
        <v>0</v>
      </c>
      <c r="C21" s="4" t="n">
        <v>0</v>
      </c>
    </row>
    <row r="22" spans="1:3">
      <c r="A22" s="3" t="s">
        <v>406</v>
      </c>
      <c r="B22" s="4" t="n">
        <v>0</v>
      </c>
      <c r="C22" s="4" t="n">
        <v>0</v>
      </c>
    </row>
    <row r="23" spans="1:3">
      <c r="A23" s="3" t="s">
        <v>407</v>
      </c>
      <c r="B23" s="4" t="n">
        <v>0</v>
      </c>
      <c r="C23" s="4" t="n">
        <v>0</v>
      </c>
    </row>
    <row r="24" spans="1:3">
      <c r="A24" s="3" t="s">
        <v>408</v>
      </c>
      <c r="B24" s="4" t="n">
        <v>0</v>
      </c>
      <c r="C24" s="4" t="n">
        <v>0</v>
      </c>
    </row>
    <row r="25" spans="1:3">
      <c r="A25" s="3" t="s">
        <v>412</v>
      </c>
    </row>
    <row r="26" spans="1:3">
      <c r="A26" s="5" t="s">
        <v>404</v>
      </c>
    </row>
    <row r="27" spans="1:3">
      <c r="A27" s="3" t="s">
        <v>413</v>
      </c>
      <c r="B27" s="4" t="n">
        <v>8</v>
      </c>
      <c r="C27" s="4" t="n">
        <v>15</v>
      </c>
    </row>
    <row r="28" spans="1:3">
      <c r="A28" s="3" t="s">
        <v>414</v>
      </c>
    </row>
    <row r="29" spans="1:3">
      <c r="A29" s="5" t="s">
        <v>404</v>
      </c>
    </row>
    <row r="30" spans="1:3">
      <c r="A30" s="3" t="s">
        <v>413</v>
      </c>
      <c r="B30" s="4" t="n">
        <v>0</v>
      </c>
      <c r="C30" s="4" t="n">
        <v>0</v>
      </c>
    </row>
    <row r="31" spans="1:3">
      <c r="A31" s="3" t="s">
        <v>415</v>
      </c>
    </row>
    <row r="32" spans="1:3">
      <c r="A32" s="5" t="s">
        <v>404</v>
      </c>
    </row>
    <row r="33" spans="1:3">
      <c r="A33" s="3" t="s">
        <v>413</v>
      </c>
      <c r="B33" s="4" t="n">
        <v>8</v>
      </c>
      <c r="C33" s="4" t="n">
        <v>15</v>
      </c>
    </row>
    <row r="34" spans="1:3">
      <c r="A34" s="3" t="s">
        <v>416</v>
      </c>
    </row>
    <row r="35" spans="1:3">
      <c r="A35" s="5" t="s">
        <v>404</v>
      </c>
    </row>
    <row r="36" spans="1:3">
      <c r="A36" s="3" t="s">
        <v>413</v>
      </c>
      <c r="B36" s="4" t="n">
        <v>0</v>
      </c>
      <c r="C36" s="4" t="n">
        <v>0</v>
      </c>
    </row>
    <row r="37" spans="1:3">
      <c r="A37" s="3" t="s">
        <v>417</v>
      </c>
    </row>
    <row r="38" spans="1:3">
      <c r="A38" s="5" t="s">
        <v>404</v>
      </c>
    </row>
    <row r="39" spans="1:3">
      <c r="A39" s="3" t="s">
        <v>413</v>
      </c>
      <c r="B39" s="4" t="n">
        <v>148</v>
      </c>
      <c r="C39" s="4" t="n">
        <v>157</v>
      </c>
    </row>
    <row r="40" spans="1:3">
      <c r="A40" s="3" t="s">
        <v>418</v>
      </c>
    </row>
    <row r="41" spans="1:3">
      <c r="A41" s="5" t="s">
        <v>404</v>
      </c>
    </row>
    <row r="42" spans="1:3">
      <c r="A42" s="3" t="s">
        <v>413</v>
      </c>
      <c r="B42" s="4" t="n">
        <v>96</v>
      </c>
      <c r="C42" s="4" t="n">
        <v>65</v>
      </c>
    </row>
    <row r="43" spans="1:3">
      <c r="A43" s="3" t="s">
        <v>419</v>
      </c>
    </row>
    <row r="44" spans="1:3">
      <c r="A44" s="5" t="s">
        <v>404</v>
      </c>
    </row>
    <row r="45" spans="1:3">
      <c r="A45" s="3" t="s">
        <v>413</v>
      </c>
      <c r="B45" s="4" t="n">
        <v>52</v>
      </c>
      <c r="C45" s="4" t="n">
        <v>92</v>
      </c>
    </row>
    <row r="46" spans="1:3">
      <c r="A46" s="3" t="s">
        <v>420</v>
      </c>
    </row>
    <row r="47" spans="1:3">
      <c r="A47" s="5" t="s">
        <v>404</v>
      </c>
    </row>
    <row r="48" spans="1:3">
      <c r="A48" s="3" t="s">
        <v>413</v>
      </c>
      <c r="B48" s="4" t="n">
        <v>0</v>
      </c>
      <c r="C48" s="4" t="n">
        <v>0</v>
      </c>
    </row>
    <row r="49" spans="1:3">
      <c r="A49" s="3" t="s">
        <v>421</v>
      </c>
    </row>
    <row r="50" spans="1:3">
      <c r="A50" s="5" t="s">
        <v>404</v>
      </c>
    </row>
    <row r="51" spans="1:3">
      <c r="A51" s="3" t="s">
        <v>413</v>
      </c>
      <c r="B51" s="4" t="n">
        <v>411</v>
      </c>
      <c r="C51" s="4" t="n">
        <v>1043</v>
      </c>
    </row>
    <row r="52" spans="1:3">
      <c r="A52" s="3" t="s">
        <v>422</v>
      </c>
    </row>
    <row r="53" spans="1:3">
      <c r="A53" s="5" t="s">
        <v>404</v>
      </c>
    </row>
    <row r="54" spans="1:3">
      <c r="A54" s="3" t="s">
        <v>413</v>
      </c>
      <c r="B54" s="4" t="n">
        <v>0</v>
      </c>
      <c r="C54" s="4" t="n">
        <v>0</v>
      </c>
    </row>
    <row r="55" spans="1:3">
      <c r="A55" s="3" t="s">
        <v>423</v>
      </c>
    </row>
    <row r="56" spans="1:3">
      <c r="A56" s="5" t="s">
        <v>404</v>
      </c>
    </row>
    <row r="57" spans="1:3">
      <c r="A57" s="3" t="s">
        <v>413</v>
      </c>
      <c r="B57" s="4" t="n">
        <v>411</v>
      </c>
      <c r="C57" s="4" t="n">
        <v>1043</v>
      </c>
    </row>
    <row r="58" spans="1:3">
      <c r="A58" s="3" t="s">
        <v>424</v>
      </c>
    </row>
    <row r="59" spans="1:3">
      <c r="A59" s="5" t="s">
        <v>404</v>
      </c>
    </row>
    <row r="60" spans="1:3">
      <c r="A60" s="3" t="s">
        <v>413</v>
      </c>
      <c r="B60" s="4" t="n">
        <v>0</v>
      </c>
      <c r="C60" s="4" t="n">
        <v>0</v>
      </c>
    </row>
    <row r="61" spans="1:3">
      <c r="A61" s="3" t="s">
        <v>425</v>
      </c>
    </row>
    <row r="62" spans="1:3">
      <c r="A62" s="5" t="s">
        <v>404</v>
      </c>
    </row>
    <row r="63" spans="1:3">
      <c r="A63" s="3" t="s">
        <v>413</v>
      </c>
      <c r="B63" s="4" t="n">
        <v>92</v>
      </c>
      <c r="C63" s="4" t="n">
        <v>217</v>
      </c>
    </row>
    <row r="64" spans="1:3">
      <c r="A64" s="3" t="s">
        <v>426</v>
      </c>
    </row>
    <row r="65" spans="1:3">
      <c r="A65" s="5" t="s">
        <v>404</v>
      </c>
    </row>
    <row r="66" spans="1:3">
      <c r="A66" s="3" t="s">
        <v>413</v>
      </c>
      <c r="B66" s="4" t="n">
        <v>0</v>
      </c>
      <c r="C66" s="4" t="n">
        <v>0</v>
      </c>
    </row>
    <row r="67" spans="1:3">
      <c r="A67" s="3" t="s">
        <v>427</v>
      </c>
    </row>
    <row r="68" spans="1:3">
      <c r="A68" s="5" t="s">
        <v>404</v>
      </c>
    </row>
    <row r="69" spans="1:3">
      <c r="A69" s="3" t="s">
        <v>413</v>
      </c>
      <c r="B69" s="4" t="n">
        <v>92</v>
      </c>
      <c r="C69" s="4" t="n">
        <v>217</v>
      </c>
    </row>
    <row r="70" spans="1:3">
      <c r="A70" s="3" t="s">
        <v>428</v>
      </c>
    </row>
    <row r="71" spans="1:3">
      <c r="A71" s="5" t="s">
        <v>404</v>
      </c>
    </row>
    <row r="72" spans="1:3">
      <c r="A72" s="3" t="s">
        <v>413</v>
      </c>
      <c r="B72" s="4" t="n">
        <v>0</v>
      </c>
      <c r="C72" s="4" t="n">
        <v>0</v>
      </c>
    </row>
    <row r="73" spans="1:3">
      <c r="A73" s="3" t="s">
        <v>429</v>
      </c>
    </row>
    <row r="74" spans="1:3">
      <c r="A74" s="5" t="s">
        <v>404</v>
      </c>
    </row>
    <row r="75" spans="1:3">
      <c r="A75" s="3" t="s">
        <v>413</v>
      </c>
      <c r="B75" s="4" t="n">
        <v>369</v>
      </c>
      <c r="C75" s="4" t="n">
        <v>0</v>
      </c>
    </row>
    <row r="76" spans="1:3">
      <c r="A76" s="3" t="s">
        <v>430</v>
      </c>
    </row>
    <row r="77" spans="1:3">
      <c r="A77" s="5" t="s">
        <v>404</v>
      </c>
    </row>
    <row r="78" spans="1:3">
      <c r="A78" s="3" t="s">
        <v>413</v>
      </c>
      <c r="B78" s="4" t="n">
        <v>369</v>
      </c>
      <c r="C78" s="4" t="n">
        <v>0</v>
      </c>
    </row>
    <row r="79" spans="1:3">
      <c r="A79" s="3" t="s">
        <v>431</v>
      </c>
    </row>
    <row r="80" spans="1:3">
      <c r="A80" s="5" t="s">
        <v>404</v>
      </c>
    </row>
    <row r="81" spans="1:3">
      <c r="A81" s="3" t="s">
        <v>413</v>
      </c>
      <c r="B81" s="4" t="n">
        <v>0</v>
      </c>
      <c r="C81" s="4" t="n">
        <v>0</v>
      </c>
    </row>
    <row r="82" spans="1:3">
      <c r="A82" s="3" t="s">
        <v>432</v>
      </c>
    </row>
    <row r="83" spans="1:3">
      <c r="A83" s="5" t="s">
        <v>404</v>
      </c>
    </row>
    <row r="84" spans="1:3">
      <c r="A84" s="3" t="s">
        <v>413</v>
      </c>
      <c r="B84" s="6" t="n">
        <v>0</v>
      </c>
      <c r="C84"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3</v>
      </c>
      <c r="B1" s="2" t="s">
        <v>113</v>
      </c>
      <c r="D1" s="2" t="s">
        <v>1</v>
      </c>
    </row>
    <row r="2" spans="1:6">
      <c r="B2" s="2" t="s">
        <v>2</v>
      </c>
      <c r="C2" s="2" t="s">
        <v>114</v>
      </c>
      <c r="D2" s="2" t="s">
        <v>2</v>
      </c>
      <c r="E2" s="2" t="s">
        <v>114</v>
      </c>
      <c r="F2" s="2" t="s">
        <v>64</v>
      </c>
    </row>
    <row r="3" spans="1:6">
      <c r="A3" s="5" t="s">
        <v>434</v>
      </c>
    </row>
    <row r="4" spans="1:6">
      <c r="A4" s="3" t="s">
        <v>435</v>
      </c>
      <c r="B4" s="6" t="n">
        <v>348</v>
      </c>
      <c r="D4" s="6" t="n">
        <v>348</v>
      </c>
    </row>
    <row r="5" spans="1:6">
      <c r="A5" s="3" t="s">
        <v>436</v>
      </c>
      <c r="B5" s="4" t="n">
        <v>388</v>
      </c>
      <c r="D5" s="4" t="n">
        <v>388</v>
      </c>
      <c r="F5" s="6" t="n">
        <v>337</v>
      </c>
    </row>
    <row r="6" spans="1:6">
      <c r="A6" s="3" t="s">
        <v>437</v>
      </c>
      <c r="B6" s="4" t="n">
        <v>272</v>
      </c>
      <c r="D6" s="4" t="n">
        <v>272</v>
      </c>
      <c r="F6" s="4" t="n">
        <v>232</v>
      </c>
    </row>
    <row r="7" spans="1:6">
      <c r="A7" s="3" t="s">
        <v>438</v>
      </c>
      <c r="B7" s="4" t="n">
        <v>116</v>
      </c>
      <c r="D7" s="4" t="n">
        <v>116</v>
      </c>
      <c r="F7" s="4" t="n">
        <v>105</v>
      </c>
    </row>
    <row r="8" spans="1:6">
      <c r="A8" s="3" t="s">
        <v>439</v>
      </c>
      <c r="B8" s="4" t="n">
        <v>7735</v>
      </c>
      <c r="D8" s="4" t="n">
        <v>7735</v>
      </c>
      <c r="F8" s="4" t="n">
        <v>6334</v>
      </c>
    </row>
    <row r="9" spans="1:6">
      <c r="A9" s="3" t="s">
        <v>126</v>
      </c>
      <c r="B9" s="4" t="n">
        <v>-100</v>
      </c>
      <c r="C9" s="6" t="n">
        <v>0</v>
      </c>
      <c r="D9" s="4" t="n">
        <v>48</v>
      </c>
      <c r="E9" s="6" t="n">
        <v>0</v>
      </c>
    </row>
    <row r="10" spans="1:6">
      <c r="A10" s="3" t="s">
        <v>440</v>
      </c>
    </row>
    <row r="11" spans="1:6">
      <c r="A11" s="5" t="s">
        <v>434</v>
      </c>
    </row>
    <row r="12" spans="1:6">
      <c r="A12" s="3" t="s">
        <v>441</v>
      </c>
      <c r="B12" s="4" t="n">
        <v>8500</v>
      </c>
      <c r="D12" s="4" t="n">
        <v>8500</v>
      </c>
      <c r="F12" s="4" t="n">
        <v>6500</v>
      </c>
    </row>
    <row r="13" spans="1:6">
      <c r="A13" s="3" t="s">
        <v>442</v>
      </c>
    </row>
    <row r="14" spans="1:6">
      <c r="A14" s="5" t="s">
        <v>434</v>
      </c>
    </row>
    <row r="15" spans="1:6">
      <c r="A15" s="3" t="s">
        <v>443</v>
      </c>
      <c r="B15" s="6" t="n">
        <v>92</v>
      </c>
      <c r="D15" s="4" t="n">
        <v>92</v>
      </c>
      <c r="F15" s="4" t="n">
        <v>264</v>
      </c>
    </row>
    <row r="16" spans="1:6">
      <c r="A16" s="3" t="s">
        <v>444</v>
      </c>
    </row>
    <row r="17" spans="1:6">
      <c r="A17" s="5" t="s">
        <v>434</v>
      </c>
    </row>
    <row r="18" spans="1:6">
      <c r="A18" s="3" t="s">
        <v>445</v>
      </c>
      <c r="F18" s="6" t="n">
        <v>219</v>
      </c>
    </row>
    <row r="19" spans="1:6">
      <c r="A19" s="3" t="s">
        <v>446</v>
      </c>
      <c r="D19" s="6" t="n">
        <v>21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64</v>
      </c>
    </row>
    <row r="2" spans="1:3">
      <c r="A2" s="5" t="s">
        <v>448</v>
      </c>
    </row>
    <row r="3" spans="1:3">
      <c r="A3" s="3" t="s">
        <v>449</v>
      </c>
      <c r="B3" s="6" t="n">
        <v>657</v>
      </c>
      <c r="C3" s="6" t="n">
        <v>1433</v>
      </c>
    </row>
    <row r="4" spans="1:3">
      <c r="A4" s="3" t="s">
        <v>450</v>
      </c>
      <c r="B4" s="4" t="n">
        <v>2</v>
      </c>
      <c r="C4" s="4" t="n">
        <v>1</v>
      </c>
    </row>
    <row r="5" spans="1:3">
      <c r="A5" s="3" t="s">
        <v>451</v>
      </c>
      <c r="B5" s="4" t="n">
        <v>0</v>
      </c>
      <c r="C5" s="4" t="n">
        <v>-2</v>
      </c>
    </row>
    <row r="6" spans="1:3">
      <c r="A6" s="3" t="s">
        <v>440</v>
      </c>
      <c r="B6" s="4" t="n">
        <v>659</v>
      </c>
      <c r="C6" s="4" t="n">
        <v>1432</v>
      </c>
    </row>
    <row r="7" spans="1:3">
      <c r="A7" s="3" t="s">
        <v>412</v>
      </c>
    </row>
    <row r="8" spans="1:3">
      <c r="A8" s="5" t="s">
        <v>448</v>
      </c>
    </row>
    <row r="9" spans="1:3">
      <c r="A9" s="3" t="s">
        <v>449</v>
      </c>
      <c r="B9" s="4" t="n">
        <v>8</v>
      </c>
      <c r="C9" s="4" t="n">
        <v>15</v>
      </c>
    </row>
    <row r="10" spans="1:3">
      <c r="A10" s="3" t="s">
        <v>450</v>
      </c>
      <c r="B10" s="4" t="n">
        <v>0</v>
      </c>
      <c r="C10" s="4" t="n">
        <v>0</v>
      </c>
    </row>
    <row r="11" spans="1:3">
      <c r="A11" s="3" t="s">
        <v>451</v>
      </c>
      <c r="B11" s="4" t="n">
        <v>0</v>
      </c>
      <c r="C11" s="4" t="n">
        <v>0</v>
      </c>
    </row>
    <row r="12" spans="1:3">
      <c r="A12" s="3" t="s">
        <v>440</v>
      </c>
      <c r="B12" s="4" t="n">
        <v>8</v>
      </c>
      <c r="C12" s="4" t="n">
        <v>15</v>
      </c>
    </row>
    <row r="13" spans="1:3">
      <c r="A13" s="3" t="s">
        <v>417</v>
      </c>
    </row>
    <row r="14" spans="1:3">
      <c r="A14" s="5" t="s">
        <v>448</v>
      </c>
    </row>
    <row r="15" spans="1:3">
      <c r="A15" s="3" t="s">
        <v>449</v>
      </c>
      <c r="B15" s="4" t="n">
        <v>148</v>
      </c>
      <c r="C15" s="4" t="n">
        <v>157</v>
      </c>
    </row>
    <row r="16" spans="1:3">
      <c r="A16" s="3" t="s">
        <v>450</v>
      </c>
      <c r="B16" s="4" t="n">
        <v>0</v>
      </c>
      <c r="C16" s="4" t="n">
        <v>0</v>
      </c>
    </row>
    <row r="17" spans="1:3">
      <c r="A17" s="3" t="s">
        <v>451</v>
      </c>
      <c r="B17" s="4" t="n">
        <v>0</v>
      </c>
      <c r="C17" s="4" t="n">
        <v>0</v>
      </c>
    </row>
    <row r="18" spans="1:3">
      <c r="A18" s="3" t="s">
        <v>440</v>
      </c>
      <c r="B18" s="4" t="n">
        <v>148</v>
      </c>
      <c r="C18" s="4" t="n">
        <v>157</v>
      </c>
    </row>
    <row r="19" spans="1:3">
      <c r="A19" s="3" t="s">
        <v>421</v>
      </c>
    </row>
    <row r="20" spans="1:3">
      <c r="A20" s="5" t="s">
        <v>448</v>
      </c>
    </row>
    <row r="21" spans="1:3">
      <c r="A21" s="3" t="s">
        <v>449</v>
      </c>
      <c r="B21" s="4" t="n">
        <v>410</v>
      </c>
      <c r="C21" s="4" t="n">
        <v>1044</v>
      </c>
    </row>
    <row r="22" spans="1:3">
      <c r="A22" s="3" t="s">
        <v>450</v>
      </c>
      <c r="B22" s="4" t="n">
        <v>1</v>
      </c>
      <c r="C22" s="4" t="n">
        <v>1</v>
      </c>
    </row>
    <row r="23" spans="1:3">
      <c r="A23" s="3" t="s">
        <v>451</v>
      </c>
      <c r="B23" s="4" t="n">
        <v>0</v>
      </c>
      <c r="C23" s="4" t="n">
        <v>-2</v>
      </c>
    </row>
    <row r="24" spans="1:3">
      <c r="A24" s="3" t="s">
        <v>440</v>
      </c>
      <c r="B24" s="4" t="n">
        <v>411</v>
      </c>
      <c r="C24" s="4" t="n">
        <v>1043</v>
      </c>
    </row>
    <row r="25" spans="1:3">
      <c r="A25" s="3" t="s">
        <v>425</v>
      </c>
    </row>
    <row r="26" spans="1:3">
      <c r="A26" s="5" t="s">
        <v>448</v>
      </c>
    </row>
    <row r="27" spans="1:3">
      <c r="A27" s="3" t="s">
        <v>449</v>
      </c>
      <c r="B27" s="4" t="n">
        <v>91</v>
      </c>
      <c r="C27" s="4" t="n">
        <v>217</v>
      </c>
    </row>
    <row r="28" spans="1:3">
      <c r="A28" s="3" t="s">
        <v>450</v>
      </c>
      <c r="B28" s="4" t="n">
        <v>1</v>
      </c>
      <c r="C28" s="4" t="n">
        <v>0</v>
      </c>
    </row>
    <row r="29" spans="1:3">
      <c r="A29" s="3" t="s">
        <v>451</v>
      </c>
      <c r="B29" s="4" t="n">
        <v>0</v>
      </c>
      <c r="C29" s="4" t="n">
        <v>0</v>
      </c>
    </row>
    <row r="30" spans="1:3">
      <c r="A30" s="3" t="s">
        <v>440</v>
      </c>
      <c r="B30" s="6" t="n">
        <v>92</v>
      </c>
      <c r="C30" s="6" t="n">
        <v>2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349</v>
      </c>
    </row>
    <row r="2" spans="1:2">
      <c r="A2" s="5" t="s">
        <v>453</v>
      </c>
    </row>
    <row r="3" spans="1:2">
      <c r="A3" s="3" t="s">
        <v>454</v>
      </c>
      <c r="B3" s="6" t="n">
        <v>222</v>
      </c>
    </row>
    <row r="4" spans="1:2">
      <c r="A4" s="3" t="s">
        <v>455</v>
      </c>
      <c r="B4" s="4" t="n">
        <v>435</v>
      </c>
    </row>
    <row r="5" spans="1:2">
      <c r="A5" s="3" t="s">
        <v>152</v>
      </c>
      <c r="B5" s="4" t="n">
        <v>657</v>
      </c>
    </row>
    <row r="6" spans="1:2">
      <c r="A6" s="5" t="s">
        <v>456</v>
      </c>
    </row>
    <row r="7" spans="1:2">
      <c r="A7" s="3" t="s">
        <v>454</v>
      </c>
      <c r="B7" s="4" t="n">
        <v>222</v>
      </c>
    </row>
    <row r="8" spans="1:2">
      <c r="A8" s="3" t="s">
        <v>455</v>
      </c>
      <c r="B8" s="4" t="n">
        <v>437</v>
      </c>
    </row>
    <row r="9" spans="1:2">
      <c r="A9" s="3" t="s">
        <v>152</v>
      </c>
      <c r="B9" s="6" t="n">
        <v>6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64</v>
      </c>
    </row>
    <row r="2" spans="1:3">
      <c r="A2" s="5" t="s">
        <v>243</v>
      </c>
    </row>
    <row r="3" spans="1:3">
      <c r="A3" s="3" t="s">
        <v>458</v>
      </c>
      <c r="B3" s="6" t="n">
        <v>885</v>
      </c>
      <c r="C3" s="6" t="n">
        <v>778</v>
      </c>
    </row>
    <row r="4" spans="1:3">
      <c r="A4" s="3" t="s">
        <v>459</v>
      </c>
      <c r="B4" s="4" t="n">
        <v>192</v>
      </c>
      <c r="C4" s="4" t="n">
        <v>51</v>
      </c>
    </row>
    <row r="5" spans="1:3">
      <c r="A5" s="3" t="s">
        <v>192</v>
      </c>
      <c r="B5" s="4" t="n">
        <v>856</v>
      </c>
      <c r="C5" s="4" t="n">
        <v>603</v>
      </c>
    </row>
    <row r="6" spans="1:3">
      <c r="A6" s="3" t="s">
        <v>460</v>
      </c>
      <c r="B6" s="6" t="n">
        <v>1933</v>
      </c>
      <c r="C6" s="6" t="n">
        <v>14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64</v>
      </c>
    </row>
    <row r="2" spans="1:3">
      <c r="A2" s="5" t="s">
        <v>243</v>
      </c>
    </row>
    <row r="3" spans="1:3">
      <c r="A3" s="3" t="s">
        <v>458</v>
      </c>
      <c r="B3" s="6" t="n">
        <v>2650</v>
      </c>
      <c r="C3" s="6" t="n">
        <v>2458</v>
      </c>
    </row>
    <row r="4" spans="1:3">
      <c r="A4" s="3" t="s">
        <v>462</v>
      </c>
      <c r="B4" s="4" t="n">
        <v>757</v>
      </c>
      <c r="C4" s="4" t="n">
        <v>337</v>
      </c>
    </row>
    <row r="5" spans="1:3">
      <c r="A5" s="3" t="s">
        <v>463</v>
      </c>
      <c r="B5" s="4" t="n">
        <v>430</v>
      </c>
      <c r="C5" s="4" t="n">
        <v>298</v>
      </c>
    </row>
    <row r="6" spans="1:3">
      <c r="A6" s="3" t="s">
        <v>192</v>
      </c>
      <c r="B6" s="4" t="n">
        <v>253</v>
      </c>
      <c r="C6" s="4" t="n">
        <v>210</v>
      </c>
    </row>
    <row r="7" spans="1:3">
      <c r="A7" s="3" t="s">
        <v>464</v>
      </c>
      <c r="B7" s="6" t="n">
        <v>4090</v>
      </c>
      <c r="C7" s="6" t="n">
        <v>33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v>
      </c>
      <c r="C1" s="2" t="s">
        <v>344</v>
      </c>
      <c r="D1" s="2" t="s">
        <v>64</v>
      </c>
    </row>
    <row r="2" spans="1:4">
      <c r="A2" s="5" t="s">
        <v>466</v>
      </c>
    </row>
    <row r="3" spans="1:4">
      <c r="A3" s="3" t="s">
        <v>467</v>
      </c>
      <c r="B3" s="6" t="n">
        <v>2512</v>
      </c>
      <c r="D3" s="6" t="n">
        <v>1768</v>
      </c>
    </row>
    <row r="4" spans="1:4">
      <c r="A4" s="3" t="s">
        <v>105</v>
      </c>
      <c r="B4" s="4" t="n">
        <v>-1020</v>
      </c>
      <c r="D4" s="4" t="n">
        <v>-847</v>
      </c>
    </row>
    <row r="5" spans="1:4">
      <c r="A5" s="3" t="s">
        <v>346</v>
      </c>
      <c r="B5" s="4" t="n">
        <v>1492</v>
      </c>
      <c r="C5" s="6" t="n">
        <v>1296</v>
      </c>
      <c r="D5" s="4" t="n">
        <v>921</v>
      </c>
    </row>
    <row r="6" spans="1:4">
      <c r="A6" s="3" t="s">
        <v>468</v>
      </c>
    </row>
    <row r="7" spans="1:4">
      <c r="A7" s="5" t="s">
        <v>466</v>
      </c>
    </row>
    <row r="8" spans="1:4">
      <c r="A8" s="3" t="s">
        <v>467</v>
      </c>
      <c r="B8" s="4" t="n">
        <v>492</v>
      </c>
      <c r="D8" s="4" t="n">
        <v>481</v>
      </c>
    </row>
    <row r="9" spans="1:4">
      <c r="A9" s="3" t="s">
        <v>469</v>
      </c>
    </row>
    <row r="10" spans="1:4">
      <c r="A10" s="5" t="s">
        <v>466</v>
      </c>
    </row>
    <row r="11" spans="1:4">
      <c r="A11" s="3" t="s">
        <v>467</v>
      </c>
      <c r="B11" s="4" t="n">
        <v>1155</v>
      </c>
      <c r="D11" s="4" t="n">
        <v>987</v>
      </c>
    </row>
    <row r="12" spans="1:4">
      <c r="A12" s="3" t="s">
        <v>470</v>
      </c>
    </row>
    <row r="13" spans="1:4">
      <c r="A13" s="5" t="s">
        <v>466</v>
      </c>
    </row>
    <row r="14" spans="1:4">
      <c r="A14" s="3" t="s">
        <v>467</v>
      </c>
      <c r="B14" s="4" t="n">
        <v>87</v>
      </c>
      <c r="D14" s="4" t="n">
        <v>85</v>
      </c>
    </row>
    <row r="15" spans="1:4">
      <c r="A15" s="3" t="s">
        <v>471</v>
      </c>
    </row>
    <row r="16" spans="1:4">
      <c r="A16" s="5" t="s">
        <v>466</v>
      </c>
    </row>
    <row r="17" spans="1:4">
      <c r="A17" s="3" t="s">
        <v>467</v>
      </c>
      <c r="B17" s="4" t="n">
        <v>265</v>
      </c>
      <c r="D17" s="4" t="n">
        <v>215</v>
      </c>
    </row>
    <row r="18" spans="1:4">
      <c r="A18" s="3" t="s">
        <v>472</v>
      </c>
    </row>
    <row r="19" spans="1:4">
      <c r="A19" s="5" t="s">
        <v>466</v>
      </c>
    </row>
    <row r="20" spans="1:4">
      <c r="A20" s="3" t="s">
        <v>467</v>
      </c>
      <c r="B20" s="6" t="n">
        <v>513</v>
      </c>
      <c r="D20"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349</v>
      </c>
    </row>
    <row r="2" spans="1:2">
      <c r="A2" s="5" t="s">
        <v>246</v>
      </c>
    </row>
    <row r="3" spans="1:2">
      <c r="A3" s="3" t="s">
        <v>346</v>
      </c>
      <c r="B3" s="6" t="n">
        <v>444</v>
      </c>
    </row>
    <row r="4" spans="1:2">
      <c r="A4" s="3" t="s">
        <v>86</v>
      </c>
      <c r="B4" s="4" t="n">
        <v>98</v>
      </c>
    </row>
    <row r="5" spans="1:2">
      <c r="A5" s="3" t="s">
        <v>89</v>
      </c>
      <c r="B5" s="6" t="n">
        <v>3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s>
  <sheetData>
    <row r="1" spans="1:4">
      <c r="A1" s="1" t="s">
        <v>474</v>
      </c>
      <c r="B1" s="2" t="s">
        <v>113</v>
      </c>
      <c r="C1" s="2" t="s">
        <v>1</v>
      </c>
      <c r="D1" s="2" t="s">
        <v>475</v>
      </c>
    </row>
    <row r="2" spans="1:4">
      <c r="B2" s="2" t="s">
        <v>2</v>
      </c>
      <c r="C2" s="2" t="s">
        <v>2</v>
      </c>
      <c r="D2" s="2" t="s">
        <v>64</v>
      </c>
    </row>
    <row r="3" spans="1:4">
      <c r="A3" s="5" t="s">
        <v>476</v>
      </c>
    </row>
    <row r="4" spans="1:4">
      <c r="A4" s="3" t="s">
        <v>477</v>
      </c>
      <c r="B4" s="6" t="n">
        <v>26</v>
      </c>
      <c r="C4" s="6" t="n">
        <v>69</v>
      </c>
    </row>
    <row r="5" spans="1:4">
      <c r="A5" s="3" t="s">
        <v>478</v>
      </c>
      <c r="B5" s="3" t="s">
        <v>479</v>
      </c>
      <c r="C5" s="3" t="s">
        <v>479</v>
      </c>
    </row>
    <row r="6" spans="1:4">
      <c r="A6" s="3" t="s">
        <v>480</v>
      </c>
      <c r="B6" s="3" t="s">
        <v>481</v>
      </c>
      <c r="C6" s="3" t="s">
        <v>481</v>
      </c>
    </row>
    <row r="7" spans="1:4">
      <c r="A7" s="3" t="s">
        <v>482</v>
      </c>
      <c r="B7" s="6" t="n">
        <v>285</v>
      </c>
      <c r="C7" s="6" t="n">
        <v>285</v>
      </c>
    </row>
    <row r="8" spans="1:4">
      <c r="A8" s="3" t="s">
        <v>483</v>
      </c>
      <c r="D8" s="6" t="n">
        <v>94</v>
      </c>
    </row>
    <row r="9" spans="1:4">
      <c r="A9" s="3" t="s">
        <v>484</v>
      </c>
      <c r="D9" s="6" t="n">
        <v>20</v>
      </c>
    </row>
    <row r="10" spans="1:4">
      <c r="A10" s="3" t="s">
        <v>485</v>
      </c>
    </row>
    <row r="11" spans="1:4">
      <c r="A11" s="5" t="s">
        <v>476</v>
      </c>
    </row>
    <row r="12" spans="1:4">
      <c r="A12" s="3" t="s">
        <v>486</v>
      </c>
      <c r="B12" s="3" t="s">
        <v>487</v>
      </c>
      <c r="C12" s="3" t="s">
        <v>487</v>
      </c>
    </row>
    <row r="13" spans="1:4">
      <c r="A13" s="3" t="s">
        <v>488</v>
      </c>
    </row>
    <row r="14" spans="1:4">
      <c r="A14" s="5" t="s">
        <v>476</v>
      </c>
    </row>
    <row r="15" spans="1:4">
      <c r="A15" s="3" t="s">
        <v>486</v>
      </c>
      <c r="B15" s="3" t="s">
        <v>489</v>
      </c>
      <c r="C15" s="3" t="s">
        <v>4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64</v>
      </c>
    </row>
    <row r="2" spans="1:3">
      <c r="A2" s="5" t="s">
        <v>491</v>
      </c>
    </row>
    <row r="3" spans="1:3">
      <c r="A3" s="3" t="s">
        <v>492</v>
      </c>
      <c r="B3" s="6" t="n">
        <v>26</v>
      </c>
    </row>
    <row r="4" spans="1:3">
      <c r="A4" s="3" t="s">
        <v>493</v>
      </c>
      <c r="B4" s="4" t="n">
        <v>99</v>
      </c>
    </row>
    <row r="5" spans="1:3">
      <c r="A5" s="3" t="s">
        <v>494</v>
      </c>
      <c r="B5" s="4" t="n">
        <v>82</v>
      </c>
    </row>
    <row r="6" spans="1:3">
      <c r="A6" s="3" t="s">
        <v>495</v>
      </c>
      <c r="B6" s="4" t="n">
        <v>76</v>
      </c>
    </row>
    <row r="7" spans="1:3">
      <c r="A7" s="3" t="s">
        <v>496</v>
      </c>
      <c r="B7" s="4" t="n">
        <v>67</v>
      </c>
    </row>
    <row r="8" spans="1:3">
      <c r="A8" s="3" t="s">
        <v>497</v>
      </c>
      <c r="B8" s="4" t="n">
        <v>174</v>
      </c>
    </row>
    <row r="9" spans="1:3">
      <c r="A9" s="3" t="s">
        <v>498</v>
      </c>
      <c r="B9" s="4" t="n">
        <v>524</v>
      </c>
    </row>
    <row r="10" spans="1:3">
      <c r="A10" s="3" t="s">
        <v>499</v>
      </c>
      <c r="B10" s="4" t="n">
        <v>-40</v>
      </c>
    </row>
    <row r="11" spans="1:3">
      <c r="A11" s="3" t="s">
        <v>500</v>
      </c>
      <c r="B11" s="6" t="n">
        <v>484</v>
      </c>
    </row>
    <row r="12" spans="1:3">
      <c r="A12" s="5" t="s">
        <v>501</v>
      </c>
    </row>
    <row r="13" spans="1:3">
      <c r="A13" s="3" t="s">
        <v>45</v>
      </c>
      <c r="C13" s="6" t="n">
        <v>72</v>
      </c>
    </row>
    <row r="14" spans="1:3">
      <c r="A14" s="3" t="s">
        <v>493</v>
      </c>
      <c r="C14" s="4" t="n">
        <v>75</v>
      </c>
    </row>
    <row r="15" spans="1:3">
      <c r="A15" s="3" t="s">
        <v>494</v>
      </c>
      <c r="C15" s="4" t="n">
        <v>76</v>
      </c>
    </row>
    <row r="16" spans="1:3">
      <c r="A16" s="3" t="s">
        <v>495</v>
      </c>
      <c r="C16" s="4" t="n">
        <v>68</v>
      </c>
    </row>
    <row r="17" spans="1:3">
      <c r="A17" s="3" t="s">
        <v>496</v>
      </c>
      <c r="C17" s="4" t="n">
        <v>58</v>
      </c>
    </row>
    <row r="18" spans="1:3">
      <c r="A18" s="3" t="s">
        <v>497</v>
      </c>
      <c r="C18" s="4" t="n">
        <v>327</v>
      </c>
    </row>
    <row r="19" spans="1:3">
      <c r="A19" s="3" t="s">
        <v>152</v>
      </c>
      <c r="C19" s="6" t="n">
        <v>6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9"/>
    <col customWidth="1" max="3" min="3" width="20"/>
    <col customWidth="1" max="4" min="4" width="20"/>
    <col customWidth="1" max="5" min="5" width="27"/>
    <col customWidth="1" max="6" min="6" width="23"/>
    <col customWidth="1" max="7" min="7" width="18"/>
    <col customWidth="1" max="8" min="8" width="46"/>
    <col customWidth="1" max="9" min="9" width="27"/>
  </cols>
  <sheetData>
    <row r="1" spans="1:9">
      <c r="A1" s="1" t="s">
        <v>151</v>
      </c>
      <c r="B1" s="2" t="s">
        <v>152</v>
      </c>
      <c r="C1" s="2" t="s">
        <v>153</v>
      </c>
      <c r="D1" s="2" t="s">
        <v>154</v>
      </c>
      <c r="E1" s="2" t="s">
        <v>155</v>
      </c>
      <c r="F1" s="2" t="s">
        <v>156</v>
      </c>
      <c r="G1" s="2" t="s">
        <v>157</v>
      </c>
      <c r="H1" s="2" t="s">
        <v>158</v>
      </c>
      <c r="I1" s="2" t="s">
        <v>159</v>
      </c>
    </row>
    <row r="2" spans="1:9">
      <c r="A2" s="3" t="s">
        <v>160</v>
      </c>
      <c r="B2" s="6" t="n">
        <v>5497</v>
      </c>
      <c r="C2" s="6" t="n">
        <v>0</v>
      </c>
      <c r="D2" s="6" t="n">
        <v>0</v>
      </c>
      <c r="E2" s="6" t="n">
        <v>4365</v>
      </c>
      <c r="F2" s="6" t="n">
        <v>-20764</v>
      </c>
      <c r="G2" s="6" t="n">
        <v>22364</v>
      </c>
      <c r="H2" s="6" t="n">
        <v>-497</v>
      </c>
      <c r="I2" s="6" t="n">
        <v>29</v>
      </c>
    </row>
    <row r="3" spans="1:9">
      <c r="A3" s="5" t="s">
        <v>161</v>
      </c>
    </row>
    <row r="4" spans="1:9">
      <c r="A4" s="3" t="s">
        <v>162</v>
      </c>
      <c r="B4" s="4" t="n">
        <v>1492</v>
      </c>
      <c r="G4" s="4" t="n">
        <v>1492</v>
      </c>
    </row>
    <row r="5" spans="1:9">
      <c r="A5" s="3" t="s">
        <v>163</v>
      </c>
      <c r="B5" s="4" t="n">
        <v>-1</v>
      </c>
      <c r="I5" s="4" t="n">
        <v>-1</v>
      </c>
    </row>
    <row r="6" spans="1:9">
      <c r="A6" s="3" t="s">
        <v>164</v>
      </c>
      <c r="B6" s="4" t="n">
        <v>124</v>
      </c>
      <c r="H6" s="4" t="n">
        <v>124</v>
      </c>
    </row>
    <row r="7" spans="1:9">
      <c r="A7" s="3" t="s">
        <v>165</v>
      </c>
      <c r="B7" s="4" t="n">
        <v>-262</v>
      </c>
      <c r="G7" s="4" t="n">
        <v>-262</v>
      </c>
    </row>
    <row r="8" spans="1:9">
      <c r="A8" s="3" t="s">
        <v>166</v>
      </c>
      <c r="B8" s="4" t="n">
        <v>-1383</v>
      </c>
      <c r="F8" s="4" t="n">
        <v>-1383</v>
      </c>
    </row>
    <row r="9" spans="1:9">
      <c r="A9" s="3" t="s">
        <v>167</v>
      </c>
      <c r="B9" s="4" t="n">
        <v>6</v>
      </c>
      <c r="E9" s="4" t="n">
        <v>2</v>
      </c>
      <c r="F9" s="4" t="n">
        <v>4</v>
      </c>
    </row>
    <row r="10" spans="1:9">
      <c r="A10" s="3" t="s">
        <v>168</v>
      </c>
      <c r="B10" s="4" t="n">
        <v>5656</v>
      </c>
      <c r="C10" s="4" t="n">
        <v>0</v>
      </c>
      <c r="D10" s="4" t="n">
        <v>0</v>
      </c>
      <c r="E10" s="4" t="n">
        <v>4367</v>
      </c>
      <c r="F10" s="4" t="n">
        <v>-22143</v>
      </c>
      <c r="G10" s="4" t="n">
        <v>23777</v>
      </c>
      <c r="H10" s="4" t="n">
        <v>-373</v>
      </c>
      <c r="I10" s="4" t="n">
        <v>28</v>
      </c>
    </row>
    <row r="11" spans="1:9">
      <c r="A11" s="3" t="s">
        <v>160</v>
      </c>
      <c r="B11" s="4" t="n">
        <v>5497</v>
      </c>
      <c r="C11" s="4" t="n">
        <v>0</v>
      </c>
      <c r="D11" s="4" t="n">
        <v>0</v>
      </c>
      <c r="E11" s="4" t="n">
        <v>4365</v>
      </c>
      <c r="F11" s="4" t="n">
        <v>-20764</v>
      </c>
      <c r="G11" s="4" t="n">
        <v>22364</v>
      </c>
      <c r="H11" s="4" t="n">
        <v>-497</v>
      </c>
      <c r="I11" s="4" t="n">
        <v>29</v>
      </c>
    </row>
    <row r="12" spans="1:9">
      <c r="A12" s="5" t="s">
        <v>161</v>
      </c>
    </row>
    <row r="13" spans="1:9">
      <c r="A13" s="3" t="s">
        <v>162</v>
      </c>
      <c r="B13" s="4" t="n">
        <v>4960</v>
      </c>
    </row>
    <row r="14" spans="1:9">
      <c r="A14" s="3" t="s">
        <v>164</v>
      </c>
      <c r="B14" s="4" t="n">
        <v>-173</v>
      </c>
    </row>
    <row r="15" spans="1:9">
      <c r="A15" s="3" t="s">
        <v>169</v>
      </c>
      <c r="B15" s="4" t="n">
        <v>5796</v>
      </c>
      <c r="C15" s="4" t="n">
        <v>0</v>
      </c>
      <c r="D15" s="4" t="n">
        <v>0</v>
      </c>
      <c r="E15" s="4" t="n">
        <v>4526</v>
      </c>
      <c r="F15" s="4" t="n">
        <v>-24807</v>
      </c>
      <c r="G15" s="4" t="n">
        <v>26726</v>
      </c>
      <c r="H15" s="4" t="n">
        <v>-670</v>
      </c>
      <c r="I15" s="4" t="n">
        <v>21</v>
      </c>
    </row>
    <row r="16" spans="1:9">
      <c r="A16" s="5" t="s">
        <v>161</v>
      </c>
    </row>
    <row r="17" spans="1:9">
      <c r="A17" s="3" t="s">
        <v>170</v>
      </c>
      <c r="B17" s="4" t="n">
        <v>366</v>
      </c>
      <c r="G17" s="4" t="n">
        <v>366</v>
      </c>
    </row>
    <row r="18" spans="1:9">
      <c r="A18" s="3" t="s">
        <v>171</v>
      </c>
      <c r="B18" s="4" t="n">
        <v>-183</v>
      </c>
      <c r="G18" s="4" t="n">
        <v>-183</v>
      </c>
    </row>
    <row r="19" spans="1:9">
      <c r="A19" s="3" t="s">
        <v>172</v>
      </c>
      <c r="B19" s="4" t="n">
        <v>5656</v>
      </c>
      <c r="C19" s="4" t="n">
        <v>0</v>
      </c>
      <c r="D19" s="4" t="n">
        <v>0</v>
      </c>
      <c r="E19" s="4" t="n">
        <v>4367</v>
      </c>
      <c r="F19" s="4" t="n">
        <v>-22143</v>
      </c>
      <c r="G19" s="4" t="n">
        <v>23777</v>
      </c>
      <c r="H19" s="4" t="n">
        <v>-373</v>
      </c>
      <c r="I19" s="4" t="n">
        <v>28</v>
      </c>
    </row>
    <row r="20" spans="1:9">
      <c r="A20" s="5" t="s">
        <v>161</v>
      </c>
    </row>
    <row r="21" spans="1:9">
      <c r="A21" s="3" t="s">
        <v>162</v>
      </c>
      <c r="B21" s="4" t="n">
        <v>1569</v>
      </c>
      <c r="G21" s="4" t="n">
        <v>1569</v>
      </c>
    </row>
    <row r="22" spans="1:9">
      <c r="A22" s="3" t="s">
        <v>163</v>
      </c>
      <c r="B22" s="4" t="n">
        <v>-6</v>
      </c>
      <c r="I22" s="4" t="n">
        <v>-6</v>
      </c>
    </row>
    <row r="23" spans="1:9">
      <c r="A23" s="3" t="s">
        <v>164</v>
      </c>
      <c r="B23" s="4" t="n">
        <v>-259</v>
      </c>
      <c r="H23" s="4" t="n">
        <v>-259</v>
      </c>
    </row>
    <row r="24" spans="1:9">
      <c r="A24" s="3" t="s">
        <v>165</v>
      </c>
      <c r="B24" s="4" t="n">
        <v>-260</v>
      </c>
      <c r="G24" s="4" t="n">
        <v>-260</v>
      </c>
    </row>
    <row r="25" spans="1:9">
      <c r="A25" s="3" t="s">
        <v>166</v>
      </c>
      <c r="B25" s="4" t="n">
        <v>-1507</v>
      </c>
      <c r="F25" s="4" t="n">
        <v>-1507</v>
      </c>
    </row>
    <row r="26" spans="1:9">
      <c r="A26" s="3" t="s">
        <v>167</v>
      </c>
      <c r="B26" s="4" t="n">
        <v>86</v>
      </c>
      <c r="E26" s="4" t="n">
        <v>86</v>
      </c>
      <c r="F26" s="4" t="n">
        <v>0</v>
      </c>
    </row>
    <row r="27" spans="1:9">
      <c r="A27" s="3" t="s">
        <v>173</v>
      </c>
      <c r="B27" s="4" t="n">
        <v>5279</v>
      </c>
      <c r="C27" s="4" t="n">
        <v>0</v>
      </c>
      <c r="D27" s="4" t="n">
        <v>0</v>
      </c>
      <c r="E27" s="4" t="n">
        <v>4453</v>
      </c>
      <c r="F27" s="4" t="n">
        <v>-23650</v>
      </c>
      <c r="G27" s="4" t="n">
        <v>25086</v>
      </c>
      <c r="H27" s="4" t="n">
        <v>-632</v>
      </c>
      <c r="I27" s="4" t="n">
        <v>22</v>
      </c>
    </row>
    <row r="28" spans="1:9">
      <c r="A28" s="5" t="s">
        <v>161</v>
      </c>
    </row>
    <row r="29" spans="1:9">
      <c r="A29" s="3" t="s">
        <v>162</v>
      </c>
      <c r="B29" s="4" t="n">
        <v>1899</v>
      </c>
      <c r="G29" s="4" t="n">
        <v>1899</v>
      </c>
    </row>
    <row r="30" spans="1:9">
      <c r="A30" s="3" t="s">
        <v>163</v>
      </c>
      <c r="B30" s="4" t="n">
        <v>-1</v>
      </c>
      <c r="I30" s="4" t="n">
        <v>-1</v>
      </c>
    </row>
    <row r="31" spans="1:9">
      <c r="A31" s="3" t="s">
        <v>164</v>
      </c>
      <c r="B31" s="4" t="n">
        <v>-38</v>
      </c>
      <c r="H31" s="4" t="n">
        <v>-38</v>
      </c>
    </row>
    <row r="32" spans="1:9">
      <c r="A32" s="3" t="s">
        <v>165</v>
      </c>
      <c r="B32" s="4" t="n">
        <v>-259</v>
      </c>
      <c r="G32" s="4" t="n">
        <v>-259</v>
      </c>
    </row>
    <row r="33" spans="1:9">
      <c r="A33" s="3" t="s">
        <v>166</v>
      </c>
      <c r="B33" s="4" t="n">
        <v>-1158</v>
      </c>
      <c r="F33" s="4" t="n">
        <v>-1158</v>
      </c>
    </row>
    <row r="34" spans="1:9">
      <c r="A34" s="3" t="s">
        <v>167</v>
      </c>
      <c r="B34" s="4" t="n">
        <v>74</v>
      </c>
      <c r="E34" s="4" t="n">
        <v>73</v>
      </c>
      <c r="F34" s="4" t="n">
        <v>1</v>
      </c>
    </row>
    <row r="35" spans="1:9">
      <c r="A35" s="3" t="s">
        <v>169</v>
      </c>
      <c r="B35" s="4" t="n">
        <v>5796</v>
      </c>
      <c r="C35" s="4" t="n">
        <v>0</v>
      </c>
      <c r="D35" s="4" t="n">
        <v>0</v>
      </c>
      <c r="E35" s="4" t="n">
        <v>4526</v>
      </c>
      <c r="F35" s="4" t="n">
        <v>-24807</v>
      </c>
      <c r="G35" s="4" t="n">
        <v>26726</v>
      </c>
      <c r="H35" s="4" t="n">
        <v>-670</v>
      </c>
      <c r="I35" s="4" t="n">
        <v>21</v>
      </c>
    </row>
    <row r="36" spans="1:9">
      <c r="A36" s="3" t="s">
        <v>174</v>
      </c>
      <c r="B36" s="4" t="n">
        <v>5418</v>
      </c>
      <c r="C36" s="4" t="n">
        <v>0</v>
      </c>
      <c r="D36" s="4" t="n">
        <v>0</v>
      </c>
      <c r="E36" s="4" t="n">
        <v>4580</v>
      </c>
      <c r="F36" s="4" t="n">
        <v>-25750</v>
      </c>
      <c r="G36" s="4" t="n">
        <v>27283</v>
      </c>
      <c r="H36" s="4" t="n">
        <v>-718</v>
      </c>
      <c r="I36" s="4" t="n">
        <v>23</v>
      </c>
    </row>
    <row r="37" spans="1:9">
      <c r="A37" s="5" t="s">
        <v>161</v>
      </c>
    </row>
    <row r="38" spans="1:9">
      <c r="A38" s="3" t="s">
        <v>162</v>
      </c>
      <c r="B38" s="4" t="n">
        <v>1862</v>
      </c>
      <c r="G38" s="4" t="n">
        <v>1862</v>
      </c>
    </row>
    <row r="39" spans="1:9">
      <c r="A39" s="3" t="s">
        <v>163</v>
      </c>
      <c r="B39" s="4" t="n">
        <v>-1</v>
      </c>
      <c r="I39" s="4" t="n">
        <v>-1</v>
      </c>
    </row>
    <row r="40" spans="1:9">
      <c r="A40" s="3" t="s">
        <v>164</v>
      </c>
      <c r="B40" s="4" t="n">
        <v>45</v>
      </c>
      <c r="H40" s="4" t="n">
        <v>45</v>
      </c>
    </row>
    <row r="41" spans="1:9">
      <c r="A41" s="3" t="s">
        <v>165</v>
      </c>
      <c r="B41" s="4" t="n">
        <v>-339</v>
      </c>
      <c r="G41" s="4" t="n">
        <v>-339</v>
      </c>
    </row>
    <row r="42" spans="1:9">
      <c r="A42" s="3" t="s">
        <v>166</v>
      </c>
      <c r="B42" s="4" t="n">
        <v>-1790</v>
      </c>
      <c r="F42" s="4" t="n">
        <v>-1790</v>
      </c>
    </row>
    <row r="43" spans="1:9">
      <c r="A43" s="3" t="s">
        <v>167</v>
      </c>
      <c r="B43" s="4" t="n">
        <v>-5</v>
      </c>
      <c r="E43" s="4" t="n">
        <v>-11</v>
      </c>
      <c r="F43" s="4" t="n">
        <v>6</v>
      </c>
    </row>
    <row r="44" spans="1:9">
      <c r="A44" s="3" t="s">
        <v>175</v>
      </c>
      <c r="B44" s="4" t="n">
        <v>5190</v>
      </c>
      <c r="C44" s="4" t="n">
        <v>0</v>
      </c>
      <c r="D44" s="4" t="n">
        <v>0</v>
      </c>
      <c r="E44" s="4" t="n">
        <v>4569</v>
      </c>
      <c r="F44" s="4" t="n">
        <v>-27534</v>
      </c>
      <c r="G44" s="4" t="n">
        <v>28806</v>
      </c>
      <c r="H44" s="4" t="n">
        <v>-673</v>
      </c>
      <c r="I44" s="4" t="n">
        <v>22</v>
      </c>
    </row>
    <row r="45" spans="1:9">
      <c r="A45" s="3" t="s">
        <v>174</v>
      </c>
      <c r="B45" s="4" t="n">
        <v>5418</v>
      </c>
      <c r="C45" s="4" t="n">
        <v>0</v>
      </c>
      <c r="D45" s="4" t="n">
        <v>0</v>
      </c>
      <c r="E45" s="4" t="n">
        <v>4580</v>
      </c>
      <c r="F45" s="4" t="n">
        <v>-25750</v>
      </c>
      <c r="G45" s="4" t="n">
        <v>27283</v>
      </c>
      <c r="H45" s="4" t="n">
        <v>-718</v>
      </c>
      <c r="I45" s="4" t="n">
        <v>23</v>
      </c>
    </row>
    <row r="46" spans="1:9">
      <c r="A46" s="5" t="s">
        <v>161</v>
      </c>
    </row>
    <row r="47" spans="1:9">
      <c r="A47" s="3" t="s">
        <v>162</v>
      </c>
      <c r="B47" s="4" t="n">
        <v>6018</v>
      </c>
      <c r="G47" s="4" t="n">
        <v>6018</v>
      </c>
    </row>
    <row r="48" spans="1:9">
      <c r="A48" s="3" t="s">
        <v>164</v>
      </c>
      <c r="B48" s="4" t="n">
        <v>-140</v>
      </c>
    </row>
    <row r="49" spans="1:9">
      <c r="A49" s="3" t="s">
        <v>176</v>
      </c>
      <c r="B49" s="4" t="n">
        <v>4975</v>
      </c>
      <c r="C49" s="4" t="n">
        <v>0</v>
      </c>
      <c r="D49" s="4" t="n">
        <v>0</v>
      </c>
      <c r="E49" s="4" t="n">
        <v>4725</v>
      </c>
      <c r="F49" s="4" t="n">
        <v>-31207</v>
      </c>
      <c r="G49" s="4" t="n">
        <v>32289</v>
      </c>
      <c r="H49" s="4" t="n">
        <v>-858</v>
      </c>
      <c r="I49" s="4" t="n">
        <v>26</v>
      </c>
    </row>
    <row r="50" spans="1:9">
      <c r="A50" s="3" t="s">
        <v>177</v>
      </c>
      <c r="B50" s="4" t="n">
        <v>5190</v>
      </c>
      <c r="C50" s="4" t="n">
        <v>0</v>
      </c>
      <c r="D50" s="4" t="n">
        <v>0</v>
      </c>
      <c r="E50" s="4" t="n">
        <v>4569</v>
      </c>
      <c r="F50" s="4" t="n">
        <v>-27534</v>
      </c>
      <c r="G50" s="4" t="n">
        <v>28806</v>
      </c>
      <c r="H50" s="4" t="n">
        <v>-673</v>
      </c>
      <c r="I50" s="4" t="n">
        <v>22</v>
      </c>
    </row>
    <row r="51" spans="1:9">
      <c r="A51" s="5" t="s">
        <v>161</v>
      </c>
    </row>
    <row r="52" spans="1:9">
      <c r="A52" s="3" t="s">
        <v>162</v>
      </c>
      <c r="B52" s="4" t="n">
        <v>2048</v>
      </c>
      <c r="G52" s="4" t="n">
        <v>2048</v>
      </c>
    </row>
    <row r="53" spans="1:9">
      <c r="A53" s="3" t="s">
        <v>163</v>
      </c>
      <c r="B53" s="4" t="n">
        <v>5</v>
      </c>
      <c r="I53" s="4" t="n">
        <v>5</v>
      </c>
    </row>
    <row r="54" spans="1:9">
      <c r="A54" s="3" t="s">
        <v>164</v>
      </c>
      <c r="B54" s="4" t="n">
        <v>-57</v>
      </c>
      <c r="H54" s="4" t="n">
        <v>-57</v>
      </c>
    </row>
    <row r="55" spans="1:9">
      <c r="A55" s="3" t="s">
        <v>165</v>
      </c>
      <c r="B55" s="4" t="n">
        <v>-337</v>
      </c>
      <c r="G55" s="4" t="n">
        <v>-337</v>
      </c>
    </row>
    <row r="56" spans="1:9">
      <c r="A56" s="3" t="s">
        <v>166</v>
      </c>
      <c r="B56" s="4" t="n">
        <v>-1920</v>
      </c>
      <c r="F56" s="4" t="n">
        <v>-1920</v>
      </c>
    </row>
    <row r="57" spans="1:9">
      <c r="A57" s="3" t="s">
        <v>167</v>
      </c>
      <c r="B57" s="4" t="n">
        <v>106</v>
      </c>
      <c r="E57" s="4" t="n">
        <v>106</v>
      </c>
      <c r="F57" s="4" t="n">
        <v>0</v>
      </c>
    </row>
    <row r="58" spans="1:9">
      <c r="A58" s="3" t="s">
        <v>178</v>
      </c>
      <c r="B58" s="4" t="n">
        <v>5035</v>
      </c>
      <c r="C58" s="4" t="n">
        <v>0</v>
      </c>
      <c r="D58" s="4" t="n">
        <v>0</v>
      </c>
      <c r="E58" s="4" t="n">
        <v>4675</v>
      </c>
      <c r="F58" s="4" t="n">
        <v>-29454</v>
      </c>
      <c r="G58" s="4" t="n">
        <v>30517</v>
      </c>
      <c r="H58" s="4" t="n">
        <v>-730</v>
      </c>
      <c r="I58" s="4" t="n">
        <v>27</v>
      </c>
    </row>
    <row r="59" spans="1:9">
      <c r="A59" s="5" t="s">
        <v>161</v>
      </c>
    </row>
    <row r="60" spans="1:9">
      <c r="A60" s="3" t="s">
        <v>162</v>
      </c>
      <c r="B60" s="4" t="n">
        <v>2108</v>
      </c>
      <c r="G60" s="4" t="n">
        <v>2108</v>
      </c>
    </row>
    <row r="61" spans="1:9">
      <c r="A61" s="3" t="s">
        <v>163</v>
      </c>
      <c r="B61" s="4" t="n">
        <v>-1</v>
      </c>
      <c r="I61" s="4" t="n">
        <v>-1</v>
      </c>
    </row>
    <row r="62" spans="1:9">
      <c r="A62" s="3" t="s">
        <v>164</v>
      </c>
      <c r="B62" s="4" t="n">
        <v>-128</v>
      </c>
      <c r="H62" s="4" t="n">
        <v>-128</v>
      </c>
    </row>
    <row r="63" spans="1:9">
      <c r="A63" s="3" t="s">
        <v>165</v>
      </c>
      <c r="B63" s="4" t="n">
        <v>-336</v>
      </c>
      <c r="G63" s="4" t="n">
        <v>-336</v>
      </c>
    </row>
    <row r="64" spans="1:9">
      <c r="A64" s="3" t="s">
        <v>166</v>
      </c>
      <c r="B64" s="4" t="n">
        <v>-1755</v>
      </c>
      <c r="F64" s="4" t="n">
        <v>-1755</v>
      </c>
    </row>
    <row r="65" spans="1:9">
      <c r="A65" s="3" t="s">
        <v>167</v>
      </c>
      <c r="B65" s="4" t="n">
        <v>52</v>
      </c>
      <c r="E65" s="4" t="n">
        <v>50</v>
      </c>
      <c r="F65" s="4" t="n">
        <v>2</v>
      </c>
    </row>
    <row r="66" spans="1:9">
      <c r="A66" s="3" t="s">
        <v>176</v>
      </c>
      <c r="B66" s="6" t="n">
        <v>4975</v>
      </c>
      <c r="C66" s="6" t="n">
        <v>0</v>
      </c>
      <c r="D66" s="6" t="n">
        <v>0</v>
      </c>
      <c r="E66" s="6" t="n">
        <v>4725</v>
      </c>
      <c r="F66" s="6" t="n">
        <v>-31207</v>
      </c>
      <c r="G66" s="6" t="n">
        <v>32289</v>
      </c>
      <c r="H66" s="6" t="n">
        <v>-858</v>
      </c>
      <c r="I66" s="6" t="n">
        <v>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02</v>
      </c>
      <c r="B1" s="2" t="s">
        <v>2</v>
      </c>
      <c r="C1" s="2" t="s">
        <v>64</v>
      </c>
    </row>
    <row r="2" spans="1:3">
      <c r="A2" s="5" t="s">
        <v>249</v>
      </c>
    </row>
    <row r="3" spans="1:3">
      <c r="A3" s="3" t="s">
        <v>458</v>
      </c>
      <c r="B3" s="6" t="n">
        <v>3480</v>
      </c>
      <c r="C3" s="6" t="n">
        <v>3275</v>
      </c>
    </row>
    <row r="4" spans="1:3">
      <c r="A4" s="3" t="s">
        <v>503</v>
      </c>
      <c r="B4" s="4" t="n">
        <v>576</v>
      </c>
      <c r="C4" s="4" t="n">
        <v>744</v>
      </c>
    </row>
    <row r="5" spans="1:3">
      <c r="A5" s="3" t="s">
        <v>504</v>
      </c>
      <c r="B5" s="4" t="n">
        <v>462</v>
      </c>
      <c r="C5" s="4" t="n">
        <v>158</v>
      </c>
    </row>
    <row r="6" spans="1:3">
      <c r="A6" s="3" t="s">
        <v>192</v>
      </c>
      <c r="B6" s="4" t="n">
        <v>467</v>
      </c>
      <c r="C6" s="4" t="n">
        <v>570</v>
      </c>
    </row>
    <row r="7" spans="1:3">
      <c r="A7" s="3" t="s">
        <v>505</v>
      </c>
      <c r="B7" s="6" t="n">
        <v>4985</v>
      </c>
      <c r="C7" s="6" t="n">
        <v>47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6</v>
      </c>
      <c r="B1" s="2" t="s">
        <v>2</v>
      </c>
      <c r="C1" s="2" t="s">
        <v>64</v>
      </c>
    </row>
    <row r="2" spans="1:3">
      <c r="A2" s="5" t="s">
        <v>249</v>
      </c>
    </row>
    <row r="3" spans="1:3">
      <c r="A3" s="3" t="s">
        <v>121</v>
      </c>
      <c r="B3" s="6" t="n">
        <v>938</v>
      </c>
      <c r="C3" s="6" t="n">
        <v>15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outlineLevelCol="0"/>
  <cols>
    <col customWidth="1" max="1" min="1" width="58"/>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07</v>
      </c>
      <c r="B1" s="2" t="s">
        <v>508</v>
      </c>
    </row>
    <row r="2" spans="1:9">
      <c r="B2" s="2" t="s">
        <v>509</v>
      </c>
      <c r="C2" s="2" t="s">
        <v>510</v>
      </c>
      <c r="D2" s="2" t="s">
        <v>511</v>
      </c>
      <c r="E2" s="2" t="s">
        <v>512</v>
      </c>
      <c r="F2" s="2" t="s">
        <v>513</v>
      </c>
      <c r="G2" s="2" t="s">
        <v>349</v>
      </c>
      <c r="H2" s="2" t="s">
        <v>514</v>
      </c>
      <c r="I2" s="2" t="s">
        <v>515</v>
      </c>
    </row>
    <row r="3" spans="1:9">
      <c r="A3" s="5" t="s">
        <v>516</v>
      </c>
    </row>
    <row r="4" spans="1:9">
      <c r="A4" s="3" t="s">
        <v>517</v>
      </c>
      <c r="G4" s="6" t="n">
        <v>7804000000</v>
      </c>
      <c r="H4" s="6" t="n">
        <v>6389000000</v>
      </c>
    </row>
    <row r="5" spans="1:9">
      <c r="A5" s="3" t="s">
        <v>518</v>
      </c>
      <c r="G5" s="4" t="n">
        <v>-69000000</v>
      </c>
      <c r="H5" s="4" t="n">
        <v>-55000000</v>
      </c>
    </row>
    <row r="6" spans="1:9">
      <c r="A6" s="3" t="s">
        <v>519</v>
      </c>
      <c r="G6" s="4" t="n">
        <v>7735000000</v>
      </c>
      <c r="H6" s="4" t="n">
        <v>6334000000</v>
      </c>
    </row>
    <row r="7" spans="1:9">
      <c r="A7" s="3" t="s">
        <v>520</v>
      </c>
      <c r="G7" s="4" t="n">
        <v>0</v>
      </c>
      <c r="H7" s="4" t="n">
        <v>-500000000</v>
      </c>
    </row>
    <row r="8" spans="1:9">
      <c r="A8" s="3" t="s">
        <v>88</v>
      </c>
      <c r="G8" s="6" t="n">
        <v>7735000000</v>
      </c>
      <c r="H8" s="4" t="n">
        <v>5834000000</v>
      </c>
    </row>
    <row r="9" spans="1:9">
      <c r="A9" s="3" t="s">
        <v>521</v>
      </c>
    </row>
    <row r="10" spans="1:9">
      <c r="A10" s="5" t="s">
        <v>516</v>
      </c>
    </row>
    <row r="11" spans="1:9">
      <c r="A11" s="3" t="s">
        <v>522</v>
      </c>
      <c r="B11" s="6" t="n">
        <v>1000000000</v>
      </c>
    </row>
    <row r="12" spans="1:9">
      <c r="A12" s="3" t="s">
        <v>523</v>
      </c>
      <c r="G12" s="3" t="s">
        <v>524</v>
      </c>
    </row>
    <row r="13" spans="1:9">
      <c r="A13" s="3" t="s">
        <v>525</v>
      </c>
      <c r="G13" s="3" t="s">
        <v>526</v>
      </c>
    </row>
    <row r="14" spans="1:9">
      <c r="A14" s="3" t="s">
        <v>517</v>
      </c>
      <c r="G14" s="6" t="n">
        <v>1000000000</v>
      </c>
      <c r="H14" s="4" t="n">
        <v>0</v>
      </c>
    </row>
    <row r="15" spans="1:9">
      <c r="A15" s="3" t="s">
        <v>527</v>
      </c>
    </row>
    <row r="16" spans="1:9">
      <c r="A16" s="5" t="s">
        <v>516</v>
      </c>
    </row>
    <row r="17" spans="1:9">
      <c r="A17" s="3" t="s">
        <v>522</v>
      </c>
      <c r="B17" s="4" t="n">
        <v>1000000000</v>
      </c>
    </row>
    <row r="18" spans="1:9">
      <c r="A18" s="3" t="s">
        <v>523</v>
      </c>
      <c r="G18" s="3" t="s">
        <v>528</v>
      </c>
    </row>
    <row r="19" spans="1:9">
      <c r="A19" s="3" t="s">
        <v>525</v>
      </c>
      <c r="G19" s="3" t="s">
        <v>529</v>
      </c>
    </row>
    <row r="20" spans="1:9">
      <c r="A20" s="3" t="s">
        <v>517</v>
      </c>
      <c r="G20" s="6" t="n">
        <v>1000000000</v>
      </c>
      <c r="H20" s="4" t="n">
        <v>0</v>
      </c>
    </row>
    <row r="21" spans="1:9">
      <c r="A21" s="3" t="s">
        <v>530</v>
      </c>
    </row>
    <row r="22" spans="1:9">
      <c r="A22" s="5" t="s">
        <v>516</v>
      </c>
    </row>
    <row r="23" spans="1:9">
      <c r="A23" s="3" t="s">
        <v>522</v>
      </c>
      <c r="B23" s="4" t="n">
        <v>2000000000</v>
      </c>
    </row>
    <row r="24" spans="1:9">
      <c r="A24" s="3" t="s">
        <v>531</v>
      </c>
      <c r="B24" s="6" t="n">
        <v>1980000000</v>
      </c>
    </row>
    <row r="25" spans="1:9">
      <c r="A25" s="3" t="s">
        <v>532</v>
      </c>
    </row>
    <row r="26" spans="1:9">
      <c r="A26" s="5" t="s">
        <v>516</v>
      </c>
    </row>
    <row r="27" spans="1:9">
      <c r="A27" s="3" t="s">
        <v>522</v>
      </c>
      <c r="C27" s="6" t="n">
        <v>500000000</v>
      </c>
    </row>
    <row r="28" spans="1:9">
      <c r="A28" s="3" t="s">
        <v>523</v>
      </c>
      <c r="G28" s="3" t="s">
        <v>533</v>
      </c>
    </row>
    <row r="29" spans="1:9">
      <c r="A29" s="3" t="s">
        <v>525</v>
      </c>
      <c r="G29" s="3" t="s">
        <v>534</v>
      </c>
    </row>
    <row r="30" spans="1:9">
      <c r="A30" s="3" t="s">
        <v>517</v>
      </c>
      <c r="G30" s="6" t="n">
        <v>500000000</v>
      </c>
      <c r="H30" s="4" t="n">
        <v>500000000</v>
      </c>
    </row>
    <row r="31" spans="1:9">
      <c r="A31" s="3" t="s">
        <v>535</v>
      </c>
    </row>
    <row r="32" spans="1:9">
      <c r="A32" s="5" t="s">
        <v>516</v>
      </c>
    </row>
    <row r="33" spans="1:9">
      <c r="A33" s="3" t="s">
        <v>522</v>
      </c>
      <c r="C33" s="4" t="n">
        <v>500000000</v>
      </c>
    </row>
    <row r="34" spans="1:9">
      <c r="A34" s="3" t="s">
        <v>523</v>
      </c>
      <c r="G34" s="3" t="s">
        <v>536</v>
      </c>
    </row>
    <row r="35" spans="1:9">
      <c r="A35" s="3" t="s">
        <v>525</v>
      </c>
      <c r="G35" s="3" t="s">
        <v>537</v>
      </c>
    </row>
    <row r="36" spans="1:9">
      <c r="A36" s="3" t="s">
        <v>517</v>
      </c>
      <c r="G36" s="6" t="n">
        <v>500000000</v>
      </c>
      <c r="H36" s="4" t="n">
        <v>500000000</v>
      </c>
    </row>
    <row r="37" spans="1:9">
      <c r="A37" s="3" t="s">
        <v>538</v>
      </c>
    </row>
    <row r="38" spans="1:9">
      <c r="A38" s="5" t="s">
        <v>516</v>
      </c>
    </row>
    <row r="39" spans="1:9">
      <c r="A39" s="3" t="s">
        <v>522</v>
      </c>
      <c r="C39" s="4" t="n">
        <v>1000000000</v>
      </c>
    </row>
    <row r="40" spans="1:9">
      <c r="A40" s="3" t="s">
        <v>531</v>
      </c>
      <c r="C40" s="6" t="n">
        <v>991000000</v>
      </c>
    </row>
    <row r="41" spans="1:9">
      <c r="A41" s="3" t="s">
        <v>539</v>
      </c>
    </row>
    <row r="42" spans="1:9">
      <c r="A42" s="5" t="s">
        <v>516</v>
      </c>
    </row>
    <row r="43" spans="1:9">
      <c r="A43" s="3" t="s">
        <v>522</v>
      </c>
      <c r="D43" s="6" t="n">
        <v>650000000</v>
      </c>
    </row>
    <row r="44" spans="1:9">
      <c r="A44" s="3" t="s">
        <v>523</v>
      </c>
      <c r="G44" s="3" t="s">
        <v>540</v>
      </c>
    </row>
    <row r="45" spans="1:9">
      <c r="A45" s="3" t="s">
        <v>525</v>
      </c>
      <c r="G45" s="3" t="s">
        <v>541</v>
      </c>
    </row>
    <row r="46" spans="1:9">
      <c r="A46" s="3" t="s">
        <v>517</v>
      </c>
      <c r="G46" s="6" t="n">
        <v>650000000</v>
      </c>
      <c r="H46" s="4" t="n">
        <v>650000000</v>
      </c>
    </row>
    <row r="47" spans="1:9">
      <c r="A47" s="3" t="s">
        <v>542</v>
      </c>
    </row>
    <row r="48" spans="1:9">
      <c r="A48" s="5" t="s">
        <v>516</v>
      </c>
    </row>
    <row r="49" spans="1:9">
      <c r="A49" s="3" t="s">
        <v>522</v>
      </c>
      <c r="D49" s="4" t="n">
        <v>750000000</v>
      </c>
    </row>
    <row r="50" spans="1:9">
      <c r="A50" s="3" t="s">
        <v>523</v>
      </c>
      <c r="G50" s="3" t="s">
        <v>524</v>
      </c>
    </row>
    <row r="51" spans="1:9">
      <c r="A51" s="3" t="s">
        <v>525</v>
      </c>
      <c r="G51" s="3" t="s">
        <v>543</v>
      </c>
    </row>
    <row r="52" spans="1:9">
      <c r="A52" s="3" t="s">
        <v>517</v>
      </c>
      <c r="G52" s="6" t="n">
        <v>750000000</v>
      </c>
      <c r="H52" s="4" t="n">
        <v>750000000</v>
      </c>
    </row>
    <row r="53" spans="1:9">
      <c r="A53" s="3" t="s">
        <v>544</v>
      </c>
    </row>
    <row r="54" spans="1:9">
      <c r="A54" s="5" t="s">
        <v>516</v>
      </c>
    </row>
    <row r="55" spans="1:9">
      <c r="A55" s="3" t="s">
        <v>522</v>
      </c>
      <c r="D55" s="4" t="n">
        <v>600000000</v>
      </c>
    </row>
    <row r="56" spans="1:9">
      <c r="A56" s="3" t="s">
        <v>523</v>
      </c>
      <c r="G56" s="3" t="s">
        <v>545</v>
      </c>
    </row>
    <row r="57" spans="1:9">
      <c r="A57" s="3" t="s">
        <v>525</v>
      </c>
      <c r="G57" s="3" t="s">
        <v>546</v>
      </c>
    </row>
    <row r="58" spans="1:9">
      <c r="A58" s="3" t="s">
        <v>517</v>
      </c>
      <c r="G58" s="6" t="n">
        <v>600000000</v>
      </c>
      <c r="H58" s="4" t="n">
        <v>600000000</v>
      </c>
    </row>
    <row r="59" spans="1:9">
      <c r="A59" s="3" t="s">
        <v>547</v>
      </c>
    </row>
    <row r="60" spans="1:9">
      <c r="A60" s="5" t="s">
        <v>516</v>
      </c>
    </row>
    <row r="61" spans="1:9">
      <c r="A61" s="3" t="s">
        <v>522</v>
      </c>
      <c r="D61" s="4" t="n">
        <v>2000000000</v>
      </c>
    </row>
    <row r="62" spans="1:9">
      <c r="A62" s="3" t="s">
        <v>531</v>
      </c>
      <c r="D62" s="6" t="n">
        <v>1969000000</v>
      </c>
    </row>
    <row r="63" spans="1:9">
      <c r="A63" s="3" t="s">
        <v>548</v>
      </c>
    </row>
    <row r="64" spans="1:9">
      <c r="A64" s="5" t="s">
        <v>516</v>
      </c>
    </row>
    <row r="65" spans="1:9">
      <c r="A65" s="3" t="s">
        <v>549</v>
      </c>
      <c r="I65" s="9" t="n">
        <v>700</v>
      </c>
    </row>
    <row r="66" spans="1:9">
      <c r="A66" s="3" t="s">
        <v>523</v>
      </c>
      <c r="G66" s="3" t="s">
        <v>550</v>
      </c>
    </row>
    <row r="67" spans="1:9">
      <c r="A67" s="3" t="s">
        <v>525</v>
      </c>
      <c r="G67" s="3" t="s">
        <v>551</v>
      </c>
    </row>
    <row r="68" spans="1:9">
      <c r="A68" s="3" t="s">
        <v>517</v>
      </c>
      <c r="G68" s="6" t="n">
        <v>765000000</v>
      </c>
      <c r="H68" s="4" t="n">
        <v>801000000</v>
      </c>
    </row>
    <row r="69" spans="1:9">
      <c r="A69" s="3" t="s">
        <v>552</v>
      </c>
    </row>
    <row r="70" spans="1:9">
      <c r="A70" s="5" t="s">
        <v>516</v>
      </c>
    </row>
    <row r="71" spans="1:9">
      <c r="A71" s="3" t="s">
        <v>549</v>
      </c>
      <c r="I71" s="4" t="n">
        <v>800</v>
      </c>
    </row>
    <row r="72" spans="1:9">
      <c r="A72" s="3" t="s">
        <v>523</v>
      </c>
      <c r="G72" s="3" t="s">
        <v>553</v>
      </c>
    </row>
    <row r="73" spans="1:9">
      <c r="A73" s="3" t="s">
        <v>525</v>
      </c>
      <c r="G73" s="3" t="s">
        <v>554</v>
      </c>
    </row>
    <row r="74" spans="1:9">
      <c r="A74" s="3" t="s">
        <v>517</v>
      </c>
      <c r="G74" s="6" t="n">
        <v>875000000</v>
      </c>
      <c r="H74" s="4" t="n">
        <v>916000000</v>
      </c>
    </row>
    <row r="75" spans="1:9">
      <c r="A75" s="3" t="s">
        <v>555</v>
      </c>
    </row>
    <row r="76" spans="1:9">
      <c r="A76" s="5" t="s">
        <v>516</v>
      </c>
    </row>
    <row r="77" spans="1:9">
      <c r="A77" s="3" t="s">
        <v>549</v>
      </c>
      <c r="I77" s="4" t="n">
        <v>150</v>
      </c>
    </row>
    <row r="78" spans="1:9">
      <c r="A78" s="3" t="s">
        <v>523</v>
      </c>
      <c r="G78" s="3" t="s">
        <v>556</v>
      </c>
    </row>
    <row r="79" spans="1:9">
      <c r="A79" s="3" t="s">
        <v>525</v>
      </c>
      <c r="G79" s="3" t="s">
        <v>557</v>
      </c>
    </row>
    <row r="80" spans="1:9">
      <c r="A80" s="3" t="s">
        <v>517</v>
      </c>
      <c r="G80" s="6" t="n">
        <v>164000000</v>
      </c>
      <c r="H80" s="4" t="n">
        <v>172000000</v>
      </c>
    </row>
    <row r="81" spans="1:9">
      <c r="A81" s="3" t="s">
        <v>558</v>
      </c>
    </row>
    <row r="82" spans="1:9">
      <c r="A82" s="5" t="s">
        <v>516</v>
      </c>
    </row>
    <row r="83" spans="1:9">
      <c r="A83" s="3" t="s">
        <v>549</v>
      </c>
      <c r="I83" s="9" t="n">
        <v>1650</v>
      </c>
    </row>
    <row r="84" spans="1:9">
      <c r="A84" s="3" t="s">
        <v>531</v>
      </c>
      <c r="E84" s="6" t="n">
        <v>1723000000</v>
      </c>
    </row>
    <row r="85" spans="1:9">
      <c r="A85" s="3" t="s">
        <v>559</v>
      </c>
    </row>
    <row r="86" spans="1:9">
      <c r="A86" s="5" t="s">
        <v>516</v>
      </c>
    </row>
    <row r="87" spans="1:9">
      <c r="A87" s="3" t="s">
        <v>522</v>
      </c>
      <c r="F87" s="6" t="n">
        <v>500000000</v>
      </c>
    </row>
    <row r="88" spans="1:9">
      <c r="A88" s="3" t="s">
        <v>523</v>
      </c>
      <c r="G88" s="3" t="s">
        <v>540</v>
      </c>
    </row>
    <row r="89" spans="1:9">
      <c r="A89" s="3" t="s">
        <v>525</v>
      </c>
      <c r="G89" s="3" t="s">
        <v>560</v>
      </c>
    </row>
    <row r="90" spans="1:9">
      <c r="A90" s="3" t="s">
        <v>517</v>
      </c>
      <c r="G90" s="6" t="n">
        <v>0</v>
      </c>
      <c r="H90" s="4" t="n">
        <v>500000000</v>
      </c>
    </row>
    <row r="91" spans="1:9">
      <c r="A91" s="3" t="s">
        <v>561</v>
      </c>
    </row>
    <row r="92" spans="1:9">
      <c r="A92" s="5" t="s">
        <v>516</v>
      </c>
    </row>
    <row r="93" spans="1:9">
      <c r="A93" s="3" t="s">
        <v>522</v>
      </c>
      <c r="F93" s="4" t="n">
        <v>1000000000</v>
      </c>
    </row>
    <row r="94" spans="1:9">
      <c r="A94" s="3" t="s">
        <v>523</v>
      </c>
      <c r="G94" s="3" t="s">
        <v>562</v>
      </c>
    </row>
    <row r="95" spans="1:9">
      <c r="A95" s="3" t="s">
        <v>525</v>
      </c>
      <c r="G95" s="3" t="s">
        <v>563</v>
      </c>
    </row>
    <row r="96" spans="1:9">
      <c r="A96" s="3" t="s">
        <v>517</v>
      </c>
      <c r="G96" s="6" t="n">
        <v>1000000000</v>
      </c>
      <c r="H96" s="6" t="n">
        <v>1000000000</v>
      </c>
    </row>
    <row r="97" spans="1:9">
      <c r="A97" s="3" t="s">
        <v>564</v>
      </c>
    </row>
    <row r="98" spans="1:9">
      <c r="A98" s="5" t="s">
        <v>516</v>
      </c>
    </row>
    <row r="99" spans="1:9">
      <c r="A99" s="3" t="s">
        <v>522</v>
      </c>
      <c r="F99" s="4" t="n">
        <v>1500000000</v>
      </c>
    </row>
    <row r="100" spans="1:9">
      <c r="A100" s="3" t="s">
        <v>531</v>
      </c>
      <c r="F100" s="6" t="n">
        <v>1484000000</v>
      </c>
    </row>
  </sheetData>
  <mergeCells count="2">
    <mergeCell ref="A1:A2"/>
    <mergeCell ref="B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6"/>
    <col customWidth="1" max="2" min="2" width="20"/>
    <col customWidth="1" max="3" min="3" width="21"/>
    <col customWidth="1" max="4" min="4" width="21"/>
    <col customWidth="1" max="5" min="5" width="21"/>
    <col customWidth="1" max="6" min="6" width="21"/>
    <col customWidth="1" max="7" min="7" width="21"/>
  </cols>
  <sheetData>
    <row r="1" spans="1:7">
      <c r="A1" s="1" t="s">
        <v>565</v>
      </c>
      <c r="B1" s="2" t="s">
        <v>508</v>
      </c>
    </row>
    <row r="2" spans="1:7">
      <c r="B2" s="2" t="s">
        <v>509</v>
      </c>
      <c r="C2" s="2" t="s">
        <v>510</v>
      </c>
      <c r="D2" s="2" t="s">
        <v>511</v>
      </c>
      <c r="E2" s="2" t="s">
        <v>512</v>
      </c>
      <c r="F2" s="2" t="s">
        <v>513</v>
      </c>
      <c r="G2" s="2" t="s">
        <v>515</v>
      </c>
    </row>
    <row r="3" spans="1:7">
      <c r="A3" s="3" t="s">
        <v>566</v>
      </c>
    </row>
    <row r="4" spans="1:7">
      <c r="A4" s="5" t="s">
        <v>516</v>
      </c>
    </row>
    <row r="5" spans="1:7">
      <c r="A5" s="3" t="s">
        <v>567</v>
      </c>
      <c r="B5" s="6" t="n">
        <v>1000000000</v>
      </c>
    </row>
    <row r="6" spans="1:7">
      <c r="A6" s="3" t="s">
        <v>568</v>
      </c>
    </row>
    <row r="7" spans="1:7">
      <c r="A7" s="5" t="s">
        <v>516</v>
      </c>
    </row>
    <row r="8" spans="1:7">
      <c r="A8" s="3" t="s">
        <v>567</v>
      </c>
      <c r="B8" s="4" t="n">
        <v>1000000000</v>
      </c>
    </row>
    <row r="9" spans="1:7">
      <c r="A9" s="3" t="s">
        <v>569</v>
      </c>
    </row>
    <row r="10" spans="1:7">
      <c r="A10" s="5" t="s">
        <v>516</v>
      </c>
    </row>
    <row r="11" spans="1:7">
      <c r="A11" s="3" t="s">
        <v>567</v>
      </c>
      <c r="B11" s="4" t="n">
        <v>2000000000</v>
      </c>
    </row>
    <row r="12" spans="1:7">
      <c r="A12" s="3" t="s">
        <v>531</v>
      </c>
      <c r="B12" s="6" t="n">
        <v>1980000000</v>
      </c>
    </row>
    <row r="13" spans="1:7">
      <c r="A13" s="3" t="s">
        <v>570</v>
      </c>
    </row>
    <row r="14" spans="1:7">
      <c r="A14" s="5" t="s">
        <v>516</v>
      </c>
    </row>
    <row r="15" spans="1:7">
      <c r="A15" s="3" t="s">
        <v>567</v>
      </c>
      <c r="C15" s="6" t="n">
        <v>1000000000</v>
      </c>
    </row>
    <row r="16" spans="1:7">
      <c r="A16" s="3" t="s">
        <v>531</v>
      </c>
      <c r="C16" s="6" t="n">
        <v>991000000</v>
      </c>
    </row>
    <row r="17" spans="1:7">
      <c r="A17" s="3" t="s">
        <v>571</v>
      </c>
    </row>
    <row r="18" spans="1:7">
      <c r="A18" s="5" t="s">
        <v>516</v>
      </c>
    </row>
    <row r="19" spans="1:7">
      <c r="A19" s="3" t="s">
        <v>567</v>
      </c>
      <c r="D19" s="6" t="n">
        <v>2000000000</v>
      </c>
    </row>
    <row r="20" spans="1:7">
      <c r="A20" s="3" t="s">
        <v>531</v>
      </c>
      <c r="D20" s="6" t="n">
        <v>1969000000</v>
      </c>
    </row>
    <row r="21" spans="1:7">
      <c r="A21" s="3" t="s">
        <v>572</v>
      </c>
    </row>
    <row r="22" spans="1:7">
      <c r="A22" s="5" t="s">
        <v>516</v>
      </c>
    </row>
    <row r="23" spans="1:7">
      <c r="A23" s="3" t="s">
        <v>573</v>
      </c>
      <c r="G23" s="9" t="n">
        <v>1650</v>
      </c>
    </row>
    <row r="24" spans="1:7">
      <c r="A24" s="3" t="s">
        <v>531</v>
      </c>
      <c r="E24" s="6" t="n">
        <v>1723000000</v>
      </c>
    </row>
    <row r="25" spans="1:7">
      <c r="A25" s="3" t="s">
        <v>574</v>
      </c>
    </row>
    <row r="26" spans="1:7">
      <c r="A26" s="5" t="s">
        <v>516</v>
      </c>
    </row>
    <row r="27" spans="1:7">
      <c r="A27" s="3" t="s">
        <v>567</v>
      </c>
      <c r="F27" s="6" t="n">
        <v>1500000000</v>
      </c>
    </row>
    <row r="28" spans="1:7">
      <c r="A28" s="3" t="s">
        <v>531</v>
      </c>
      <c r="F28" s="6" t="n">
        <v>1484000000</v>
      </c>
    </row>
  </sheetData>
  <mergeCells count="2">
    <mergeCell ref="A1:A2"/>
    <mergeCell ref="B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6"/>
    <col customWidth="1" max="7" min="7" width="14"/>
    <col customWidth="1" max="8" min="8" width="14"/>
    <col customWidth="1" max="9" min="9" width="14"/>
  </cols>
  <sheetData>
    <row r="1" spans="1:9">
      <c r="A1" s="1" t="s">
        <v>575</v>
      </c>
      <c r="B1" s="2" t="s">
        <v>1</v>
      </c>
      <c r="D1" s="2" t="s">
        <v>576</v>
      </c>
      <c r="E1" s="2" t="s">
        <v>577</v>
      </c>
      <c r="F1" s="2" t="s">
        <v>578</v>
      </c>
    </row>
    <row r="2" spans="1:9">
      <c r="B2" s="2" t="s">
        <v>2</v>
      </c>
      <c r="C2" s="2" t="s">
        <v>114</v>
      </c>
      <c r="D2" s="2" t="s">
        <v>2</v>
      </c>
      <c r="E2" s="2" t="s">
        <v>2</v>
      </c>
      <c r="F2" s="2" t="s">
        <v>2</v>
      </c>
      <c r="G2" s="2" t="s">
        <v>64</v>
      </c>
      <c r="H2" s="2" t="s">
        <v>399</v>
      </c>
      <c r="I2" s="2" t="s">
        <v>579</v>
      </c>
    </row>
    <row r="3" spans="1:9">
      <c r="A3" s="5" t="s">
        <v>580</v>
      </c>
    </row>
    <row r="4" spans="1:9">
      <c r="A4" s="3" t="s">
        <v>581</v>
      </c>
      <c r="B4" s="6" t="n">
        <v>14500</v>
      </c>
      <c r="D4" s="6" t="n">
        <v>14500</v>
      </c>
      <c r="E4" s="6" t="n">
        <v>14500</v>
      </c>
      <c r="F4" s="6" t="n">
        <v>14500</v>
      </c>
    </row>
    <row r="5" spans="1:9">
      <c r="A5" s="3" t="s">
        <v>582</v>
      </c>
      <c r="B5" s="4" t="n">
        <v>5503</v>
      </c>
      <c r="C5" s="6" t="n">
        <v>4045</v>
      </c>
    </row>
    <row r="6" spans="1:9">
      <c r="A6" s="3" t="s">
        <v>583</v>
      </c>
      <c r="B6" s="6" t="n">
        <v>1298</v>
      </c>
      <c r="D6" s="4" t="n">
        <v>1298</v>
      </c>
      <c r="E6" s="4" t="n">
        <v>1298</v>
      </c>
      <c r="F6" s="6" t="n">
        <v>1298</v>
      </c>
      <c r="G6" s="6" t="n">
        <v>6801</v>
      </c>
    </row>
    <row r="7" spans="1:9">
      <c r="A7" s="3" t="s">
        <v>584</v>
      </c>
      <c r="B7" s="10" t="n">
        <v>22.8</v>
      </c>
      <c r="C7" s="10" t="n">
        <v>21.8</v>
      </c>
      <c r="F7" s="4" t="n">
        <v>70</v>
      </c>
    </row>
    <row r="8" spans="1:9">
      <c r="A8" s="3" t="s">
        <v>585</v>
      </c>
      <c r="B8" s="8" t="n">
        <v>241.27</v>
      </c>
      <c r="C8" s="8" t="n">
        <v>185.64</v>
      </c>
      <c r="F8" s="8" t="n">
        <v>188.68</v>
      </c>
    </row>
    <row r="9" spans="1:9">
      <c r="A9" s="3" t="s">
        <v>586</v>
      </c>
    </row>
    <row r="10" spans="1:9">
      <c r="A10" s="5" t="s">
        <v>580</v>
      </c>
    </row>
    <row r="11" spans="1:9">
      <c r="A11" s="3" t="s">
        <v>581</v>
      </c>
      <c r="G11" s="4" t="n">
        <v>6500</v>
      </c>
    </row>
    <row r="12" spans="1:9">
      <c r="A12" s="3" t="s">
        <v>582</v>
      </c>
      <c r="B12" s="6" t="n">
        <v>5202</v>
      </c>
      <c r="C12" s="6" t="n">
        <v>0</v>
      </c>
    </row>
    <row r="13" spans="1:9">
      <c r="A13" s="3" t="s">
        <v>583</v>
      </c>
      <c r="B13" s="6" t="n">
        <v>1298</v>
      </c>
      <c r="D13" s="6" t="n">
        <v>1298</v>
      </c>
      <c r="E13" s="4" t="n">
        <v>1298</v>
      </c>
      <c r="F13" s="6" t="n">
        <v>1298</v>
      </c>
      <c r="G13" s="4" t="n">
        <v>6500</v>
      </c>
    </row>
    <row r="14" spans="1:9">
      <c r="A14" s="3" t="s">
        <v>584</v>
      </c>
      <c r="B14" s="10" t="n">
        <v>21.2</v>
      </c>
      <c r="C14" s="4" t="n">
        <v>0</v>
      </c>
      <c r="D14" s="10" t="n">
        <v>21.2</v>
      </c>
    </row>
    <row r="15" spans="1:9">
      <c r="A15" s="3" t="s">
        <v>585</v>
      </c>
      <c r="B15" s="8" t="n">
        <v>245.25</v>
      </c>
      <c r="C15" s="6" t="n">
        <v>0</v>
      </c>
      <c r="D15" s="8" t="n">
        <v>245.25</v>
      </c>
    </row>
    <row r="16" spans="1:9">
      <c r="A16" s="3" t="s">
        <v>587</v>
      </c>
    </row>
    <row r="17" spans="1:9">
      <c r="A17" s="5" t="s">
        <v>580</v>
      </c>
    </row>
    <row r="18" spans="1:9">
      <c r="A18" s="3" t="s">
        <v>581</v>
      </c>
      <c r="H18" s="6" t="n">
        <v>4000</v>
      </c>
    </row>
    <row r="19" spans="1:9">
      <c r="A19" s="3" t="s">
        <v>582</v>
      </c>
      <c r="B19" s="6" t="n">
        <v>301</v>
      </c>
      <c r="C19" s="6" t="n">
        <v>2811</v>
      </c>
    </row>
    <row r="20" spans="1:9">
      <c r="A20" s="3" t="s">
        <v>583</v>
      </c>
      <c r="B20" s="6" t="n">
        <v>0</v>
      </c>
      <c r="D20" s="6" t="n">
        <v>0</v>
      </c>
      <c r="E20" s="6" t="n">
        <v>0</v>
      </c>
      <c r="F20" s="4" t="n">
        <v>0</v>
      </c>
      <c r="G20" s="4" t="n">
        <v>301</v>
      </c>
    </row>
    <row r="21" spans="1:9">
      <c r="A21" s="3" t="s">
        <v>584</v>
      </c>
      <c r="B21" s="10" t="n">
        <v>1.6</v>
      </c>
      <c r="C21" s="10" t="n">
        <v>14.6</v>
      </c>
      <c r="E21" s="10" t="n">
        <v>20.6</v>
      </c>
    </row>
    <row r="22" spans="1:9">
      <c r="A22" s="3" t="s">
        <v>585</v>
      </c>
      <c r="B22" s="8" t="n">
        <v>188.38</v>
      </c>
      <c r="C22" s="8" t="n">
        <v>192.82</v>
      </c>
      <c r="E22" s="8" t="n">
        <v>194.27</v>
      </c>
    </row>
    <row r="23" spans="1:9">
      <c r="A23" s="3" t="s">
        <v>588</v>
      </c>
    </row>
    <row r="24" spans="1:9">
      <c r="A24" s="5" t="s">
        <v>580</v>
      </c>
    </row>
    <row r="25" spans="1:9">
      <c r="A25" s="3" t="s">
        <v>581</v>
      </c>
      <c r="I25" s="6" t="n">
        <v>4000</v>
      </c>
    </row>
    <row r="26" spans="1:9">
      <c r="A26" s="3" t="s">
        <v>582</v>
      </c>
      <c r="B26" s="6" t="n">
        <v>0</v>
      </c>
      <c r="C26" s="6" t="n">
        <v>1234</v>
      </c>
    </row>
    <row r="27" spans="1:9">
      <c r="A27" s="3" t="s">
        <v>583</v>
      </c>
      <c r="B27" s="6" t="n">
        <v>0</v>
      </c>
      <c r="D27" s="6" t="n">
        <v>0</v>
      </c>
      <c r="E27" s="6" t="n">
        <v>0</v>
      </c>
      <c r="F27" s="6" t="n">
        <v>0</v>
      </c>
      <c r="G27" s="6" t="n">
        <v>0</v>
      </c>
    </row>
    <row r="28" spans="1:9">
      <c r="A28" s="3" t="s">
        <v>584</v>
      </c>
      <c r="B28" s="4" t="n">
        <v>0</v>
      </c>
      <c r="C28" s="10" t="n">
        <v>7.2</v>
      </c>
      <c r="F28" s="10" t="n">
        <v>28.2</v>
      </c>
    </row>
    <row r="29" spans="1:9">
      <c r="A29" s="3" t="s">
        <v>585</v>
      </c>
      <c r="B29" s="6" t="n">
        <v>0</v>
      </c>
      <c r="C29" s="8" t="n">
        <v>171.11</v>
      </c>
      <c r="F29" s="8" t="n">
        <v>141.9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89</v>
      </c>
      <c r="B1" s="2" t="s">
        <v>1</v>
      </c>
      <c r="D1" s="2" t="s">
        <v>578</v>
      </c>
    </row>
    <row r="2" spans="1:4">
      <c r="B2" s="2" t="s">
        <v>2</v>
      </c>
      <c r="C2" s="2" t="s">
        <v>114</v>
      </c>
      <c r="D2" s="2" t="s">
        <v>2</v>
      </c>
    </row>
    <row r="3" spans="1:4">
      <c r="A3" s="3" t="s">
        <v>590</v>
      </c>
    </row>
    <row r="4" spans="1:4">
      <c r="A4" s="5" t="s">
        <v>580</v>
      </c>
    </row>
    <row r="5" spans="1:4">
      <c r="A5" s="3" t="s">
        <v>166</v>
      </c>
      <c r="B5" s="10" t="n">
        <v>-22.8</v>
      </c>
      <c r="C5" s="10" t="n">
        <v>-21.8</v>
      </c>
      <c r="D5" s="4" t="n">
        <v>-70</v>
      </c>
    </row>
    <row r="6" spans="1:4">
      <c r="A6" s="3" t="s">
        <v>591</v>
      </c>
    </row>
    <row r="7" spans="1:4">
      <c r="A7" s="5" t="s">
        <v>580</v>
      </c>
    </row>
    <row r="8" spans="1:4">
      <c r="A8" s="3" t="s">
        <v>592</v>
      </c>
      <c r="B8" s="10" t="n">
        <v>1018.6</v>
      </c>
    </row>
    <row r="9" spans="1:4">
      <c r="A9" s="3" t="s">
        <v>166</v>
      </c>
      <c r="B9" s="10" t="n">
        <v>-22.8</v>
      </c>
    </row>
    <row r="10" spans="1:4">
      <c r="A10" s="3" t="s">
        <v>167</v>
      </c>
      <c r="B10" s="10" t="n">
        <v>2.8</v>
      </c>
    </row>
    <row r="11" spans="1:4">
      <c r="A11" s="3" t="s">
        <v>593</v>
      </c>
      <c r="B11" s="10" t="n">
        <v>0.3</v>
      </c>
    </row>
    <row r="12" spans="1:4">
      <c r="A12" s="3" t="s">
        <v>594</v>
      </c>
      <c r="B12" s="10" t="n">
        <v>998.9</v>
      </c>
      <c r="D12" s="10" t="n">
        <v>998.9</v>
      </c>
    </row>
    <row r="13" spans="1:4">
      <c r="A13" s="3" t="s">
        <v>595</v>
      </c>
    </row>
    <row r="14" spans="1:4">
      <c r="A14" s="5" t="s">
        <v>580</v>
      </c>
    </row>
    <row r="15" spans="1:4">
      <c r="A15" s="3" t="s">
        <v>592</v>
      </c>
      <c r="B15" s="10" t="n">
        <v>11.8</v>
      </c>
    </row>
    <row r="16" spans="1:4">
      <c r="A16" s="3" t="s">
        <v>166</v>
      </c>
      <c r="B16" s="4" t="n">
        <v>0</v>
      </c>
    </row>
    <row r="17" spans="1:4">
      <c r="A17" s="3" t="s">
        <v>167</v>
      </c>
      <c r="B17" s="4" t="n">
        <v>0</v>
      </c>
    </row>
    <row r="18" spans="1:4">
      <c r="A18" s="3" t="s">
        <v>593</v>
      </c>
      <c r="B18" s="10" t="n">
        <v>-0.3</v>
      </c>
    </row>
    <row r="19" spans="1:4">
      <c r="A19" s="3" t="s">
        <v>594</v>
      </c>
      <c r="B19" s="10" t="n">
        <v>11.5</v>
      </c>
      <c r="D19" s="10" t="n">
        <v>11.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96</v>
      </c>
      <c r="B1" s="2" t="s">
        <v>113</v>
      </c>
      <c r="H1" s="2" t="s">
        <v>1</v>
      </c>
    </row>
    <row r="2" spans="1:9">
      <c r="B2" s="2" t="s">
        <v>2</v>
      </c>
      <c r="C2" s="2" t="s">
        <v>180</v>
      </c>
      <c r="D2" s="2" t="s">
        <v>181</v>
      </c>
      <c r="E2" s="2" t="s">
        <v>114</v>
      </c>
      <c r="F2" s="2" t="s">
        <v>182</v>
      </c>
      <c r="G2" s="2" t="s">
        <v>183</v>
      </c>
      <c r="H2" s="2" t="s">
        <v>2</v>
      </c>
      <c r="I2" s="2" t="s">
        <v>114</v>
      </c>
    </row>
    <row r="3" spans="1:9">
      <c r="A3" s="5" t="s">
        <v>597</v>
      </c>
    </row>
    <row r="4" spans="1:9">
      <c r="A4" s="3" t="s">
        <v>598</v>
      </c>
      <c r="D4" s="6" t="n">
        <v>-661</v>
      </c>
      <c r="G4" s="6" t="n">
        <v>-382</v>
      </c>
      <c r="H4" s="6" t="n">
        <v>-661</v>
      </c>
      <c r="I4" s="6" t="n">
        <v>-382</v>
      </c>
    </row>
    <row r="5" spans="1:9">
      <c r="A5" s="3" t="s">
        <v>599</v>
      </c>
      <c r="D5" s="4" t="n">
        <v>-66</v>
      </c>
      <c r="G5" s="4" t="n">
        <v>-141</v>
      </c>
      <c r="H5" s="4" t="n">
        <v>-66</v>
      </c>
      <c r="I5" s="4" t="n">
        <v>-141</v>
      </c>
    </row>
    <row r="6" spans="1:9">
      <c r="A6" s="3" t="s">
        <v>600</v>
      </c>
      <c r="D6" s="4" t="n">
        <v>10</v>
      </c>
      <c r="G6" s="4" t="n">
        <v>25</v>
      </c>
      <c r="H6" s="4" t="n">
        <v>10</v>
      </c>
      <c r="I6" s="4" t="n">
        <v>25</v>
      </c>
    </row>
    <row r="7" spans="1:9">
      <c r="A7" s="3" t="s">
        <v>601</v>
      </c>
      <c r="D7" s="4" t="n">
        <v>-1</v>
      </c>
      <c r="G7" s="4" t="n">
        <v>1</v>
      </c>
      <c r="H7" s="4" t="n">
        <v>-1</v>
      </c>
      <c r="I7" s="4" t="n">
        <v>1</v>
      </c>
    </row>
    <row r="8" spans="1:9">
      <c r="A8" s="3" t="s">
        <v>602</v>
      </c>
      <c r="D8" s="4" t="n">
        <v>-718</v>
      </c>
      <c r="G8" s="4" t="n">
        <v>-497</v>
      </c>
      <c r="H8" s="4" t="n">
        <v>-718</v>
      </c>
      <c r="I8" s="4" t="n">
        <v>-497</v>
      </c>
    </row>
    <row r="9" spans="1:9">
      <c r="A9" s="3" t="s">
        <v>603</v>
      </c>
      <c r="B9" s="6" t="n">
        <v>-184</v>
      </c>
      <c r="E9" s="6" t="n">
        <v>-38</v>
      </c>
      <c r="H9" s="4" t="n">
        <v>-204</v>
      </c>
      <c r="I9" s="4" t="n">
        <v>-224</v>
      </c>
    </row>
    <row r="10" spans="1:9">
      <c r="A10" s="3" t="s">
        <v>604</v>
      </c>
      <c r="B10" s="4" t="n">
        <v>56</v>
      </c>
      <c r="E10" s="4" t="n">
        <v>1</v>
      </c>
      <c r="H10" s="4" t="n">
        <v>62</v>
      </c>
      <c r="I10" s="4" t="n">
        <v>54</v>
      </c>
    </row>
    <row r="11" spans="1:9">
      <c r="A11" s="3" t="s">
        <v>605</v>
      </c>
      <c r="B11" s="4" t="n">
        <v>0</v>
      </c>
      <c r="E11" s="4" t="n">
        <v>0</v>
      </c>
      <c r="H11" s="4" t="n">
        <v>-1</v>
      </c>
      <c r="I11" s="4" t="n">
        <v>-1</v>
      </c>
    </row>
    <row r="12" spans="1:9">
      <c r="A12" s="3" t="s">
        <v>606</v>
      </c>
      <c r="B12" s="4" t="n">
        <v>0</v>
      </c>
      <c r="E12" s="4" t="n">
        <v>-1</v>
      </c>
      <c r="H12" s="4" t="n">
        <v>3</v>
      </c>
      <c r="I12" s="4" t="n">
        <v>-2</v>
      </c>
    </row>
    <row r="13" spans="1:9">
      <c r="A13" s="3" t="s">
        <v>607</v>
      </c>
      <c r="B13" s="4" t="n">
        <v>-128</v>
      </c>
      <c r="C13" s="6" t="n">
        <v>-57</v>
      </c>
      <c r="D13" s="6" t="n">
        <v>45</v>
      </c>
      <c r="E13" s="4" t="n">
        <v>-38</v>
      </c>
      <c r="F13" s="6" t="n">
        <v>-259</v>
      </c>
      <c r="G13" s="6" t="n">
        <v>124</v>
      </c>
      <c r="H13" s="4" t="n">
        <v>-140</v>
      </c>
      <c r="I13" s="4" t="n">
        <v>-173</v>
      </c>
    </row>
    <row r="14" spans="1:9">
      <c r="A14" s="3" t="s">
        <v>608</v>
      </c>
      <c r="B14" s="4" t="n">
        <v>-865</v>
      </c>
      <c r="E14" s="4" t="n">
        <v>-606</v>
      </c>
      <c r="H14" s="4" t="n">
        <v>-865</v>
      </c>
      <c r="I14" s="4" t="n">
        <v>-606</v>
      </c>
    </row>
    <row r="15" spans="1:9">
      <c r="A15" s="3" t="s">
        <v>609</v>
      </c>
      <c r="B15" s="4" t="n">
        <v>-4</v>
      </c>
      <c r="E15" s="4" t="n">
        <v>-87</v>
      </c>
      <c r="H15" s="4" t="n">
        <v>-4</v>
      </c>
      <c r="I15" s="4" t="n">
        <v>-87</v>
      </c>
    </row>
    <row r="16" spans="1:9">
      <c r="A16" s="3" t="s">
        <v>610</v>
      </c>
      <c r="B16" s="4" t="n">
        <v>9</v>
      </c>
      <c r="E16" s="4" t="n">
        <v>24</v>
      </c>
      <c r="H16" s="4" t="n">
        <v>9</v>
      </c>
      <c r="I16" s="4" t="n">
        <v>24</v>
      </c>
    </row>
    <row r="17" spans="1:9">
      <c r="A17" s="3" t="s">
        <v>611</v>
      </c>
      <c r="B17" s="4" t="n">
        <v>2</v>
      </c>
      <c r="E17" s="4" t="n">
        <v>-1</v>
      </c>
      <c r="H17" s="4" t="n">
        <v>2</v>
      </c>
      <c r="I17" s="4" t="n">
        <v>-1</v>
      </c>
    </row>
    <row r="18" spans="1:9">
      <c r="A18" s="3" t="s">
        <v>612</v>
      </c>
      <c r="B18" s="6" t="n">
        <v>-858</v>
      </c>
      <c r="E18" s="6" t="n">
        <v>-670</v>
      </c>
      <c r="H18" s="6" t="n">
        <v>-858</v>
      </c>
      <c r="I18" s="6" t="n">
        <v>-670</v>
      </c>
    </row>
  </sheetData>
  <mergeCells count="3">
    <mergeCell ref="A1:A2"/>
    <mergeCell ref="B1:G1"/>
    <mergeCell ref="H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613</v>
      </c>
      <c r="B1" s="2" t="s">
        <v>1</v>
      </c>
    </row>
    <row r="2" spans="1:2">
      <c r="B2" s="2" t="s">
        <v>614</v>
      </c>
    </row>
    <row r="3" spans="1:2">
      <c r="A3" s="5" t="s">
        <v>261</v>
      </c>
    </row>
    <row r="4" spans="1:2">
      <c r="A4" s="3" t="s">
        <v>615</v>
      </c>
      <c r="B4" s="10" t="n">
        <v>0.9</v>
      </c>
    </row>
    <row r="5" spans="1:2">
      <c r="A5" s="3" t="s">
        <v>616</v>
      </c>
      <c r="B5" s="6" t="n">
        <v>53</v>
      </c>
    </row>
    <row r="6" spans="1:2">
      <c r="A6" s="3" t="s">
        <v>617</v>
      </c>
      <c r="B6" s="3" t="s">
        <v>487</v>
      </c>
    </row>
    <row r="7" spans="1:2">
      <c r="A7" s="3" t="s">
        <v>618</v>
      </c>
      <c r="B7" s="3" t="s">
        <v>619</v>
      </c>
    </row>
    <row r="8" spans="1:2">
      <c r="A8" s="3" t="s">
        <v>620</v>
      </c>
      <c r="B8" s="3" t="s">
        <v>621</v>
      </c>
    </row>
    <row r="9" spans="1:2">
      <c r="A9" s="3" t="s">
        <v>622</v>
      </c>
    </row>
    <row r="10" spans="1:2">
      <c r="A10" s="5" t="s">
        <v>261</v>
      </c>
    </row>
    <row r="11" spans="1:2">
      <c r="A11" s="3" t="s">
        <v>623</v>
      </c>
      <c r="B11" s="3" t="s">
        <v>624</v>
      </c>
    </row>
    <row r="12" spans="1:2">
      <c r="A12" s="3" t="s">
        <v>625</v>
      </c>
      <c r="B12" s="3" t="s">
        <v>626</v>
      </c>
    </row>
    <row r="13" spans="1:2">
      <c r="A13" s="3" t="s">
        <v>627</v>
      </c>
    </row>
    <row r="14" spans="1:2">
      <c r="A14" s="5" t="s">
        <v>261</v>
      </c>
    </row>
    <row r="15" spans="1:2">
      <c r="A15" s="3" t="s">
        <v>628</v>
      </c>
      <c r="B15" s="10" t="n">
        <v>0.9</v>
      </c>
    </row>
    <row r="16" spans="1:2">
      <c r="A16" s="3" t="s">
        <v>629</v>
      </c>
      <c r="B16" s="6" t="n">
        <v>225</v>
      </c>
    </row>
    <row r="17" spans="1:2">
      <c r="A17" s="3" t="s">
        <v>623</v>
      </c>
      <c r="B17" s="3" t="s">
        <v>630</v>
      </c>
    </row>
    <row r="18" spans="1:2">
      <c r="A18" s="3" t="s">
        <v>631</v>
      </c>
    </row>
    <row r="19" spans="1:2">
      <c r="A19" s="5" t="s">
        <v>261</v>
      </c>
    </row>
    <row r="20" spans="1:2">
      <c r="A20" s="3" t="s">
        <v>628</v>
      </c>
      <c r="B20" s="10" t="n">
        <v>0.1</v>
      </c>
    </row>
    <row r="21" spans="1:2">
      <c r="A21" s="3" t="s">
        <v>629</v>
      </c>
      <c r="B21" s="6" t="n">
        <v>231</v>
      </c>
    </row>
    <row r="22" spans="1:2">
      <c r="A22" s="3" t="s">
        <v>623</v>
      </c>
      <c r="B22" s="3" t="s">
        <v>63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632</v>
      </c>
      <c r="B1" s="2" t="s">
        <v>113</v>
      </c>
      <c r="D1" s="2" t="s">
        <v>1</v>
      </c>
    </row>
    <row r="2" spans="1:5">
      <c r="B2" s="2" t="s">
        <v>2</v>
      </c>
      <c r="C2" s="2" t="s">
        <v>114</v>
      </c>
      <c r="D2" s="2" t="s">
        <v>2</v>
      </c>
      <c r="E2" s="2" t="s">
        <v>114</v>
      </c>
    </row>
    <row r="3" spans="1:5">
      <c r="A3" s="5" t="s">
        <v>265</v>
      </c>
    </row>
    <row r="4" spans="1:5">
      <c r="A4" s="3" t="s">
        <v>633</v>
      </c>
      <c r="B4" s="3" t="s">
        <v>634</v>
      </c>
      <c r="C4" s="3" t="s">
        <v>635</v>
      </c>
      <c r="D4" s="3" t="s">
        <v>636</v>
      </c>
      <c r="E4" s="3" t="s">
        <v>63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R65"/>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2"/>
    <col customWidth="1" max="5" min="5" width="22"/>
    <col customWidth="1" max="6" min="6" width="23"/>
    <col customWidth="1" max="7" min="7" width="14"/>
    <col customWidth="1" max="8" min="8" width="21"/>
    <col customWidth="1" max="9" min="9" width="21"/>
    <col customWidth="1" max="10" min="10" width="21"/>
    <col customWidth="1" max="11" min="11" width="32"/>
    <col customWidth="1" max="12" min="12" width="32"/>
    <col customWidth="1" max="13" min="13" width="21"/>
    <col customWidth="1" max="14" min="14" width="21"/>
    <col customWidth="1" max="15" min="15" width="21"/>
    <col customWidth="1" max="16" min="16" width="22"/>
    <col customWidth="1" max="17" min="17" width="21"/>
    <col customWidth="1" max="18" min="18" width="21"/>
  </cols>
  <sheetData>
    <row r="1" spans="1:18">
      <c r="A1" s="1" t="s">
        <v>638</v>
      </c>
      <c r="B1" s="2" t="s">
        <v>508</v>
      </c>
      <c r="H1" s="2" t="s">
        <v>113</v>
      </c>
      <c r="K1" s="2" t="s">
        <v>1</v>
      </c>
      <c r="N1" s="2" t="s">
        <v>475</v>
      </c>
      <c r="P1" s="2" t="s">
        <v>639</v>
      </c>
      <c r="Q1" s="2" t="s">
        <v>640</v>
      </c>
    </row>
    <row r="2" spans="1:18">
      <c r="B2" s="2" t="s">
        <v>349</v>
      </c>
      <c r="C2" s="2" t="s">
        <v>641</v>
      </c>
      <c r="D2" s="2" t="s">
        <v>642</v>
      </c>
      <c r="E2" s="2" t="s">
        <v>643</v>
      </c>
      <c r="F2" s="2" t="s">
        <v>644</v>
      </c>
      <c r="G2" s="2" t="s">
        <v>645</v>
      </c>
      <c r="H2" s="2" t="s">
        <v>349</v>
      </c>
      <c r="I2" s="2" t="s">
        <v>646</v>
      </c>
      <c r="J2" s="2" t="s">
        <v>647</v>
      </c>
      <c r="K2" s="2" t="s">
        <v>648</v>
      </c>
      <c r="L2" s="2" t="s">
        <v>649</v>
      </c>
      <c r="M2" s="2" t="s">
        <v>647</v>
      </c>
      <c r="N2" s="2" t="s">
        <v>514</v>
      </c>
      <c r="O2" s="2" t="s">
        <v>650</v>
      </c>
      <c r="P2" s="2" t="s">
        <v>651</v>
      </c>
      <c r="Q2" s="2" t="s">
        <v>349</v>
      </c>
      <c r="R2" s="2" t="s">
        <v>652</v>
      </c>
    </row>
    <row r="3" spans="1:18">
      <c r="A3" s="5" t="s">
        <v>653</v>
      </c>
    </row>
    <row r="4" spans="1:18">
      <c r="A4" s="3" t="s">
        <v>654</v>
      </c>
      <c r="I4" s="6" t="n">
        <v>108000000</v>
      </c>
    </row>
    <row r="5" spans="1:18">
      <c r="A5" s="3" t="s">
        <v>83</v>
      </c>
      <c r="B5" s="6" t="n">
        <v>938000000</v>
      </c>
      <c r="H5" s="6" t="n">
        <v>938000000</v>
      </c>
      <c r="K5" s="6" t="n">
        <v>938000000</v>
      </c>
      <c r="N5" s="6" t="n">
        <v>1591000000</v>
      </c>
      <c r="Q5" s="6" t="n">
        <v>938000000</v>
      </c>
    </row>
    <row r="6" spans="1:18">
      <c r="A6" s="3" t="s">
        <v>121</v>
      </c>
      <c r="H6" s="4" t="n">
        <v>0</v>
      </c>
      <c r="J6" s="6" t="n">
        <v>29000000</v>
      </c>
      <c r="K6" s="6" t="n">
        <v>0</v>
      </c>
      <c r="M6" s="6" t="n">
        <v>371000000</v>
      </c>
    </row>
    <row r="7" spans="1:18">
      <c r="A7" s="3" t="s">
        <v>655</v>
      </c>
      <c r="K7" s="4" t="n">
        <v>381000</v>
      </c>
      <c r="L7" s="4" t="n">
        <v>381000</v>
      </c>
    </row>
    <row r="8" spans="1:18">
      <c r="A8" s="3" t="s">
        <v>656</v>
      </c>
      <c r="K8" s="6" t="n">
        <v>500</v>
      </c>
    </row>
    <row r="9" spans="1:18">
      <c r="A9" s="3" t="s">
        <v>657</v>
      </c>
    </row>
    <row r="10" spans="1:18">
      <c r="A10" s="5" t="s">
        <v>653</v>
      </c>
    </row>
    <row r="11" spans="1:18">
      <c r="A11" s="3" t="s">
        <v>658</v>
      </c>
      <c r="G11" s="3" t="s">
        <v>659</v>
      </c>
    </row>
    <row r="12" spans="1:18">
      <c r="A12" s="3" t="s">
        <v>660</v>
      </c>
    </row>
    <row r="13" spans="1:18">
      <c r="A13" s="5" t="s">
        <v>653</v>
      </c>
    </row>
    <row r="14" spans="1:18">
      <c r="A14" s="3" t="s">
        <v>658</v>
      </c>
      <c r="G14" s="3" t="s">
        <v>661</v>
      </c>
    </row>
    <row r="15" spans="1:18">
      <c r="A15" s="3" t="s">
        <v>662</v>
      </c>
    </row>
    <row r="16" spans="1:18">
      <c r="A16" s="5" t="s">
        <v>653</v>
      </c>
    </row>
    <row r="17" spans="1:18">
      <c r="A17" s="3" t="s">
        <v>663</v>
      </c>
      <c r="K17" s="4" t="n">
        <v>5000000000</v>
      </c>
    </row>
    <row r="18" spans="1:18">
      <c r="A18" s="3" t="s">
        <v>664</v>
      </c>
    </row>
    <row r="19" spans="1:18">
      <c r="A19" s="5" t="s">
        <v>653</v>
      </c>
    </row>
    <row r="20" spans="1:18">
      <c r="A20" s="3" t="s">
        <v>83</v>
      </c>
      <c r="B20" s="6" t="n">
        <v>920000000</v>
      </c>
      <c r="H20" s="6" t="n">
        <v>920000000</v>
      </c>
      <c r="K20" s="6" t="n">
        <v>920000000</v>
      </c>
      <c r="N20" s="4" t="n">
        <v>915000000</v>
      </c>
      <c r="Q20" s="6" t="n">
        <v>920000000</v>
      </c>
    </row>
    <row r="21" spans="1:18">
      <c r="A21" s="3" t="s">
        <v>665</v>
      </c>
    </row>
    <row r="22" spans="1:18">
      <c r="A22" s="5" t="s">
        <v>653</v>
      </c>
    </row>
    <row r="23" spans="1:18">
      <c r="A23" s="3" t="s">
        <v>121</v>
      </c>
      <c r="O23" s="6" t="n">
        <v>15000000</v>
      </c>
    </row>
    <row r="24" spans="1:18">
      <c r="A24" s="3" t="s">
        <v>666</v>
      </c>
    </row>
    <row r="25" spans="1:18">
      <c r="A25" s="5" t="s">
        <v>653</v>
      </c>
    </row>
    <row r="26" spans="1:18">
      <c r="A26" s="3" t="s">
        <v>667</v>
      </c>
      <c r="B26" s="3" t="s">
        <v>668</v>
      </c>
      <c r="H26" s="3" t="s">
        <v>668</v>
      </c>
      <c r="K26" s="3" t="s">
        <v>668</v>
      </c>
      <c r="Q26" s="3" t="s">
        <v>668</v>
      </c>
    </row>
    <row r="27" spans="1:18">
      <c r="A27" s="3" t="s">
        <v>664</v>
      </c>
    </row>
    <row r="28" spans="1:18">
      <c r="A28" s="5" t="s">
        <v>653</v>
      </c>
    </row>
    <row r="29" spans="1:18">
      <c r="A29" s="3" t="s">
        <v>121</v>
      </c>
      <c r="N29" s="4" t="n">
        <v>237000000</v>
      </c>
    </row>
    <row r="30" spans="1:18">
      <c r="A30" s="3" t="s">
        <v>669</v>
      </c>
    </row>
    <row r="31" spans="1:18">
      <c r="A31" s="5" t="s">
        <v>653</v>
      </c>
    </row>
    <row r="32" spans="1:18">
      <c r="A32" s="3" t="s">
        <v>121</v>
      </c>
      <c r="N32" s="4" t="n">
        <v>237000000</v>
      </c>
    </row>
    <row r="33" spans="1:18">
      <c r="A33" s="3" t="s">
        <v>670</v>
      </c>
    </row>
    <row r="34" spans="1:18">
      <c r="A34" s="5" t="s">
        <v>653</v>
      </c>
    </row>
    <row r="35" spans="1:18">
      <c r="A35" s="3" t="s">
        <v>121</v>
      </c>
      <c r="N35" s="4" t="n">
        <v>654000000</v>
      </c>
    </row>
    <row r="36" spans="1:18">
      <c r="A36" s="3" t="s">
        <v>671</v>
      </c>
      <c r="C36" s="9" t="n">
        <v>571</v>
      </c>
    </row>
    <row r="37" spans="1:18">
      <c r="A37" s="3" t="s">
        <v>672</v>
      </c>
    </row>
    <row r="38" spans="1:18">
      <c r="A38" s="5" t="s">
        <v>653</v>
      </c>
    </row>
    <row r="39" spans="1:18">
      <c r="A39" s="3" t="s">
        <v>663</v>
      </c>
      <c r="Q39" s="6" t="n">
        <v>4000000000</v>
      </c>
      <c r="R39" s="11" t="n">
        <v>3</v>
      </c>
    </row>
    <row r="40" spans="1:18">
      <c r="A40" s="3" t="s">
        <v>673</v>
      </c>
      <c r="Q40" s="4" t="n">
        <v>3000000000</v>
      </c>
      <c r="R40" s="11" t="n">
        <v>2</v>
      </c>
    </row>
    <row r="41" spans="1:18">
      <c r="A41" s="3" t="s">
        <v>674</v>
      </c>
    </row>
    <row r="42" spans="1:18">
      <c r="A42" s="5" t="s">
        <v>653</v>
      </c>
    </row>
    <row r="43" spans="1:18">
      <c r="A43" s="3" t="s">
        <v>675</v>
      </c>
      <c r="E43" s="4" t="n">
        <v>10</v>
      </c>
    </row>
    <row r="44" spans="1:18">
      <c r="A44" s="3" t="s">
        <v>676</v>
      </c>
    </row>
    <row r="45" spans="1:18">
      <c r="A45" s="5" t="s">
        <v>653</v>
      </c>
    </row>
    <row r="46" spans="1:18">
      <c r="A46" s="3" t="s">
        <v>663</v>
      </c>
      <c r="K46" s="6" t="n">
        <v>17000000000</v>
      </c>
      <c r="L46" s="11" t="n">
        <v>14</v>
      </c>
    </row>
    <row r="47" spans="1:18">
      <c r="A47" s="3" t="s">
        <v>677</v>
      </c>
    </row>
    <row r="48" spans="1:18">
      <c r="A48" s="5" t="s">
        <v>653</v>
      </c>
    </row>
    <row r="49" spans="1:18">
      <c r="A49" s="3" t="s">
        <v>663</v>
      </c>
      <c r="B49" s="6" t="n">
        <v>1000000000</v>
      </c>
    </row>
    <row r="50" spans="1:18">
      <c r="A50" s="3" t="s">
        <v>678</v>
      </c>
      <c r="F50" s="4" t="n">
        <v>13</v>
      </c>
    </row>
    <row r="51" spans="1:18">
      <c r="A51" s="3" t="s">
        <v>67</v>
      </c>
    </row>
    <row r="52" spans="1:18">
      <c r="A52" s="5" t="s">
        <v>653</v>
      </c>
    </row>
    <row r="53" spans="1:18">
      <c r="A53" s="3" t="s">
        <v>402</v>
      </c>
      <c r="B53" s="6" t="n">
        <v>666000000</v>
      </c>
      <c r="H53" s="6" t="n">
        <v>666000000</v>
      </c>
      <c r="J53" s="6" t="n">
        <v>550000000</v>
      </c>
      <c r="K53" s="6" t="n">
        <v>666000000</v>
      </c>
      <c r="M53" s="6" t="n">
        <v>550000000</v>
      </c>
      <c r="N53" s="6" t="n">
        <v>553000000</v>
      </c>
      <c r="O53" s="6" t="n">
        <v>546000000</v>
      </c>
      <c r="Q53" s="6" t="n">
        <v>666000000</v>
      </c>
    </row>
    <row r="54" spans="1:18">
      <c r="A54" s="3" t="s">
        <v>679</v>
      </c>
    </row>
    <row r="55" spans="1:18">
      <c r="A55" s="5" t="s">
        <v>653</v>
      </c>
    </row>
    <row r="56" spans="1:18">
      <c r="A56" s="3" t="s">
        <v>680</v>
      </c>
      <c r="D56" s="4" t="n">
        <v>3</v>
      </c>
    </row>
    <row r="57" spans="1:18">
      <c r="A57" s="3" t="s">
        <v>681</v>
      </c>
    </row>
    <row r="58" spans="1:18">
      <c r="A58" s="5" t="s">
        <v>653</v>
      </c>
    </row>
    <row r="59" spans="1:18">
      <c r="A59" s="3" t="s">
        <v>680</v>
      </c>
      <c r="D59" s="4" t="n">
        <v>2</v>
      </c>
    </row>
    <row r="60" spans="1:18">
      <c r="A60" s="3" t="s">
        <v>682</v>
      </c>
    </row>
    <row r="61" spans="1:18">
      <c r="A61" s="5" t="s">
        <v>653</v>
      </c>
    </row>
    <row r="62" spans="1:18">
      <c r="A62" s="3" t="s">
        <v>680</v>
      </c>
      <c r="K62" s="4" t="n">
        <v>1</v>
      </c>
      <c r="L62" s="4" t="n">
        <v>1</v>
      </c>
    </row>
    <row r="63" spans="1:18">
      <c r="A63" s="3" t="s">
        <v>683</v>
      </c>
    </row>
    <row r="64" spans="1:18">
      <c r="A64" s="5" t="s">
        <v>653</v>
      </c>
    </row>
    <row r="65" spans="1:18">
      <c r="A65" s="3" t="s">
        <v>680</v>
      </c>
      <c r="P65" s="4" t="n">
        <v>3</v>
      </c>
    </row>
  </sheetData>
  <mergeCells count="6">
    <mergeCell ref="A1:A2"/>
    <mergeCell ref="B1:G1"/>
    <mergeCell ref="H1:J1"/>
    <mergeCell ref="K1:M1"/>
    <mergeCell ref="N1:O1"/>
    <mergeCell ref="Q1:R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s>
  <sheetData>
    <row r="1" spans="1:7">
      <c r="A1" s="1" t="s">
        <v>179</v>
      </c>
      <c r="B1" s="2" t="s">
        <v>113</v>
      </c>
    </row>
    <row r="2" spans="1:7">
      <c r="B2" s="2" t="s">
        <v>2</v>
      </c>
      <c r="C2" s="2" t="s">
        <v>180</v>
      </c>
      <c r="D2" s="2" t="s">
        <v>181</v>
      </c>
      <c r="E2" s="2" t="s">
        <v>114</v>
      </c>
      <c r="F2" s="2" t="s">
        <v>182</v>
      </c>
      <c r="G2" s="2" t="s">
        <v>183</v>
      </c>
    </row>
    <row r="3" spans="1:7">
      <c r="A3" s="3" t="s">
        <v>184</v>
      </c>
    </row>
    <row r="4" spans="1:7">
      <c r="A4" s="3" t="s">
        <v>185</v>
      </c>
      <c r="B4" s="8" t="n">
        <v>0.33</v>
      </c>
      <c r="C4" s="8" t="n">
        <v>0.33</v>
      </c>
      <c r="D4" s="8" t="n">
        <v>0.33</v>
      </c>
      <c r="E4" s="8" t="n">
        <v>0.25</v>
      </c>
      <c r="F4" s="8" t="n">
        <v>0.25</v>
      </c>
      <c r="G4" s="8" t="n">
        <v>0.25</v>
      </c>
    </row>
  </sheetData>
  <mergeCells count="2">
    <mergeCell ref="A1:A2"/>
    <mergeCell ref="B1:G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64</v>
      </c>
    </row>
    <row r="2" spans="1:3">
      <c r="A2" s="5" t="s">
        <v>685</v>
      </c>
    </row>
    <row r="3" spans="1:3">
      <c r="A3" s="3" t="s">
        <v>686</v>
      </c>
      <c r="B3" s="6" t="n">
        <v>53884</v>
      </c>
      <c r="C3" s="6" t="n">
        <v>49666</v>
      </c>
    </row>
    <row r="4" spans="1:3">
      <c r="A4" s="3" t="s">
        <v>687</v>
      </c>
      <c r="B4" s="4" t="n">
        <v>-4503</v>
      </c>
      <c r="C4" s="4" t="n">
        <v>-4711</v>
      </c>
    </row>
    <row r="5" spans="1:3">
      <c r="A5" s="3" t="s">
        <v>688</v>
      </c>
      <c r="B5" s="6" t="n">
        <v>49381</v>
      </c>
      <c r="C5" s="6" t="n">
        <v>4495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64</v>
      </c>
    </row>
    <row r="2" spans="1:3">
      <c r="A2" s="5" t="s">
        <v>271</v>
      </c>
    </row>
    <row r="3" spans="1:3">
      <c r="A3" s="3" t="s">
        <v>690</v>
      </c>
      <c r="B3" s="6" t="n">
        <v>366</v>
      </c>
      <c r="C3" s="6" t="n">
        <v>377</v>
      </c>
    </row>
    <row r="4" spans="1:3">
      <c r="A4" s="3" t="s">
        <v>691</v>
      </c>
      <c r="B4" s="6" t="n">
        <v>289</v>
      </c>
      <c r="C4" s="6" t="n">
        <v>2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64</v>
      </c>
    </row>
    <row r="2" spans="1:3">
      <c r="A2" s="3" t="s">
        <v>387</v>
      </c>
    </row>
    <row r="3" spans="1:3">
      <c r="A3" s="5" t="s">
        <v>273</v>
      </c>
    </row>
    <row r="4" spans="1:3">
      <c r="A4" s="3" t="s">
        <v>693</v>
      </c>
      <c r="B4" s="6" t="n">
        <v>30</v>
      </c>
      <c r="C4" s="6" t="n">
        <v>35</v>
      </c>
    </row>
    <row r="5" spans="1:3">
      <c r="A5" s="3" t="s">
        <v>86</v>
      </c>
    </row>
    <row r="6" spans="1:3">
      <c r="A6" s="5" t="s">
        <v>273</v>
      </c>
    </row>
    <row r="7" spans="1:3">
      <c r="A7" s="3" t="s">
        <v>694</v>
      </c>
      <c r="B7" s="4" t="n">
        <v>-21</v>
      </c>
      <c r="C7" s="4" t="n">
        <v>-6</v>
      </c>
    </row>
    <row r="8" spans="1:3">
      <c r="A8" s="3" t="s">
        <v>695</v>
      </c>
    </row>
    <row r="9" spans="1:3">
      <c r="A9" s="5" t="s">
        <v>273</v>
      </c>
    </row>
    <row r="10" spans="1:3">
      <c r="A10" s="3" t="s">
        <v>696</v>
      </c>
      <c r="B10" s="4" t="n">
        <v>133</v>
      </c>
      <c r="C10" s="4" t="n">
        <v>34</v>
      </c>
    </row>
    <row r="11" spans="1:3">
      <c r="A11" s="3" t="s">
        <v>697</v>
      </c>
      <c r="B11" s="4" t="n">
        <v>-5</v>
      </c>
      <c r="C11" s="4" t="n">
        <v>-1</v>
      </c>
    </row>
    <row r="12" spans="1:3">
      <c r="A12" s="3" t="s">
        <v>698</v>
      </c>
    </row>
    <row r="13" spans="1:3">
      <c r="A13" s="5" t="s">
        <v>273</v>
      </c>
    </row>
    <row r="14" spans="1:3">
      <c r="A14" s="3" t="s">
        <v>696</v>
      </c>
      <c r="B14" s="4" t="n">
        <v>1374</v>
      </c>
      <c r="C14" s="4" t="n">
        <v>1066</v>
      </c>
    </row>
    <row r="15" spans="1:3">
      <c r="A15" s="3" t="s">
        <v>697</v>
      </c>
      <c r="B15" s="4" t="n">
        <v>12</v>
      </c>
      <c r="C15" s="4" t="n">
        <v>26</v>
      </c>
    </row>
    <row r="16" spans="1:3">
      <c r="A16" s="3" t="s">
        <v>699</v>
      </c>
    </row>
    <row r="17" spans="1:3">
      <c r="A17" s="5" t="s">
        <v>273</v>
      </c>
    </row>
    <row r="18" spans="1:3">
      <c r="A18" s="3" t="s">
        <v>696</v>
      </c>
      <c r="B18" s="4" t="n">
        <v>21</v>
      </c>
      <c r="C18" s="4" t="n">
        <v>25</v>
      </c>
    </row>
    <row r="19" spans="1:3">
      <c r="A19" s="3" t="s">
        <v>697</v>
      </c>
      <c r="B19" s="6" t="n">
        <v>2</v>
      </c>
      <c r="C19" s="6" t="n">
        <v>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00</v>
      </c>
      <c r="B1" s="2" t="s">
        <v>113</v>
      </c>
      <c r="D1" s="2" t="s">
        <v>1</v>
      </c>
    </row>
    <row r="2" spans="1:7">
      <c r="B2" s="2" t="s">
        <v>349</v>
      </c>
      <c r="C2" s="2" t="s">
        <v>647</v>
      </c>
      <c r="D2" s="2" t="s">
        <v>349</v>
      </c>
      <c r="E2" s="2" t="s">
        <v>647</v>
      </c>
      <c r="F2" s="2" t="s">
        <v>514</v>
      </c>
      <c r="G2" s="2" t="s">
        <v>515</v>
      </c>
    </row>
    <row r="3" spans="1:7">
      <c r="A3" s="5" t="s">
        <v>273</v>
      </c>
    </row>
    <row r="4" spans="1:7">
      <c r="A4" s="3" t="s">
        <v>701</v>
      </c>
      <c r="D4" s="3" t="s">
        <v>702</v>
      </c>
    </row>
    <row r="5" spans="1:7">
      <c r="A5" s="3" t="s">
        <v>703</v>
      </c>
      <c r="B5" s="6" t="n">
        <v>40</v>
      </c>
      <c r="D5" s="6" t="n">
        <v>40</v>
      </c>
    </row>
    <row r="6" spans="1:7">
      <c r="A6" s="3" t="s">
        <v>704</v>
      </c>
    </row>
    <row r="7" spans="1:7">
      <c r="A7" s="5" t="s">
        <v>273</v>
      </c>
    </row>
    <row r="8" spans="1:7">
      <c r="A8" s="3" t="s">
        <v>705</v>
      </c>
      <c r="B8" s="4" t="n">
        <v>138</v>
      </c>
      <c r="D8" s="4" t="n">
        <v>138</v>
      </c>
    </row>
    <row r="9" spans="1:7">
      <c r="A9" s="3" t="s">
        <v>706</v>
      </c>
    </row>
    <row r="10" spans="1:7">
      <c r="A10" s="5" t="s">
        <v>273</v>
      </c>
    </row>
    <row r="11" spans="1:7">
      <c r="A11" s="3" t="s">
        <v>707</v>
      </c>
      <c r="B11" s="4" t="n">
        <v>17</v>
      </c>
      <c r="C11" s="6" t="n">
        <v>13</v>
      </c>
      <c r="D11" s="4" t="n">
        <v>-3</v>
      </c>
      <c r="E11" s="6" t="n">
        <v>48</v>
      </c>
    </row>
    <row r="12" spans="1:7">
      <c r="A12" s="3" t="s">
        <v>708</v>
      </c>
    </row>
    <row r="13" spans="1:7">
      <c r="A13" s="5" t="s">
        <v>273</v>
      </c>
    </row>
    <row r="14" spans="1:7">
      <c r="A14" s="3" t="s">
        <v>709</v>
      </c>
      <c r="G14" s="9" t="n">
        <v>1650</v>
      </c>
    </row>
    <row r="15" spans="1:7">
      <c r="A15" s="3" t="s">
        <v>387</v>
      </c>
    </row>
    <row r="16" spans="1:7">
      <c r="A16" s="5" t="s">
        <v>273</v>
      </c>
    </row>
    <row r="17" spans="1:7">
      <c r="A17" s="3" t="s">
        <v>710</v>
      </c>
      <c r="B17" s="6" t="n">
        <v>30</v>
      </c>
      <c r="D17" s="6" t="n">
        <v>30</v>
      </c>
      <c r="F17" s="6" t="n">
        <v>3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114</v>
      </c>
    </row>
    <row r="3" spans="1:3">
      <c r="A3" s="5" t="s">
        <v>187</v>
      </c>
    </row>
    <row r="4" spans="1:3">
      <c r="A4" s="3" t="s">
        <v>162</v>
      </c>
      <c r="B4" s="6" t="n">
        <v>6018</v>
      </c>
      <c r="C4" s="6" t="n">
        <v>4960</v>
      </c>
    </row>
    <row r="5" spans="1:3">
      <c r="A5" s="5" t="s">
        <v>188</v>
      </c>
    </row>
    <row r="6" spans="1:3">
      <c r="A6" s="3" t="s">
        <v>189</v>
      </c>
      <c r="B6" s="4" t="n">
        <v>878</v>
      </c>
      <c r="C6" s="4" t="n">
        <v>885</v>
      </c>
    </row>
    <row r="7" spans="1:3">
      <c r="A7" s="3" t="s">
        <v>120</v>
      </c>
      <c r="B7" s="4" t="n">
        <v>376</v>
      </c>
      <c r="C7" s="4" t="n">
        <v>346</v>
      </c>
    </row>
    <row r="8" spans="1:3">
      <c r="A8" s="3" t="s">
        <v>190</v>
      </c>
      <c r="B8" s="4" t="n">
        <v>-48</v>
      </c>
      <c r="C8" s="4" t="n">
        <v>0</v>
      </c>
    </row>
    <row r="9" spans="1:3">
      <c r="A9" s="3" t="s">
        <v>191</v>
      </c>
      <c r="B9" s="4" t="n">
        <v>207</v>
      </c>
      <c r="C9" s="4" t="n">
        <v>153</v>
      </c>
    </row>
    <row r="10" spans="1:3">
      <c r="A10" s="3" t="s">
        <v>75</v>
      </c>
      <c r="B10" s="4" t="n">
        <v>14</v>
      </c>
      <c r="C10" s="4" t="n">
        <v>-209</v>
      </c>
    </row>
    <row r="11" spans="1:3">
      <c r="A11" s="3" t="s">
        <v>192</v>
      </c>
      <c r="B11" s="4" t="n">
        <v>21</v>
      </c>
      <c r="C11" s="4" t="n">
        <v>11</v>
      </c>
    </row>
    <row r="12" spans="1:3">
      <c r="A12" s="5" t="s">
        <v>193</v>
      </c>
    </row>
    <row r="13" spans="1:3">
      <c r="A13" s="3" t="s">
        <v>69</v>
      </c>
      <c r="B13" s="4" t="n">
        <v>-278</v>
      </c>
      <c r="C13" s="4" t="n">
        <v>-317</v>
      </c>
    </row>
    <row r="14" spans="1:3">
      <c r="A14" s="3" t="s">
        <v>70</v>
      </c>
      <c r="B14" s="4" t="n">
        <v>-171</v>
      </c>
      <c r="C14" s="4" t="n">
        <v>39</v>
      </c>
    </row>
    <row r="15" spans="1:3">
      <c r="A15" s="3" t="s">
        <v>194</v>
      </c>
      <c r="B15" s="4" t="n">
        <v>-1440</v>
      </c>
      <c r="C15" s="4" t="n">
        <v>-1174</v>
      </c>
    </row>
    <row r="16" spans="1:3">
      <c r="A16" s="3" t="s">
        <v>195</v>
      </c>
      <c r="B16" s="4" t="n">
        <v>-637</v>
      </c>
      <c r="C16" s="4" t="n">
        <v>202</v>
      </c>
    </row>
    <row r="17" spans="1:3">
      <c r="A17" s="3" t="s">
        <v>71</v>
      </c>
      <c r="B17" s="4" t="n">
        <v>93</v>
      </c>
      <c r="C17" s="4" t="n">
        <v>-51</v>
      </c>
    </row>
    <row r="18" spans="1:3">
      <c r="A18" s="3" t="s">
        <v>81</v>
      </c>
      <c r="B18" s="4" t="n">
        <v>-36</v>
      </c>
      <c r="C18" s="4" t="n">
        <v>-44</v>
      </c>
    </row>
    <row r="19" spans="1:3">
      <c r="A19" s="3" t="s">
        <v>82</v>
      </c>
      <c r="B19" s="4" t="n">
        <v>-77</v>
      </c>
      <c r="C19" s="4" t="n">
        <v>-186</v>
      </c>
    </row>
    <row r="20" spans="1:3">
      <c r="A20" s="3" t="s">
        <v>84</v>
      </c>
      <c r="B20" s="4" t="n">
        <v>266</v>
      </c>
      <c r="C20" s="4" t="n">
        <v>461</v>
      </c>
    </row>
    <row r="21" spans="1:3">
      <c r="A21" s="3" t="s">
        <v>196</v>
      </c>
      <c r="B21" s="4" t="n">
        <v>17</v>
      </c>
      <c r="C21" s="4" t="n">
        <v>-185</v>
      </c>
    </row>
    <row r="22" spans="1:3">
      <c r="A22" s="3" t="s">
        <v>197</v>
      </c>
      <c r="B22" s="4" t="n">
        <v>5203</v>
      </c>
      <c r="C22" s="4" t="n">
        <v>4891</v>
      </c>
    </row>
    <row r="23" spans="1:3">
      <c r="A23" s="5" t="s">
        <v>198</v>
      </c>
    </row>
    <row r="24" spans="1:3">
      <c r="A24" s="3" t="s">
        <v>199</v>
      </c>
      <c r="B24" s="4" t="n">
        <v>-549</v>
      </c>
      <c r="C24" s="4" t="n">
        <v>-953</v>
      </c>
    </row>
    <row r="25" spans="1:3">
      <c r="A25" s="3" t="s">
        <v>200</v>
      </c>
      <c r="B25" s="4" t="n">
        <v>-167</v>
      </c>
      <c r="C25" s="4" t="n">
        <v>-400</v>
      </c>
    </row>
    <row r="26" spans="1:3">
      <c r="A26" s="3" t="s">
        <v>201</v>
      </c>
      <c r="B26" s="4" t="n">
        <v>1003</v>
      </c>
      <c r="C26" s="4" t="n">
        <v>491</v>
      </c>
    </row>
    <row r="27" spans="1:3">
      <c r="A27" s="3" t="s">
        <v>202</v>
      </c>
      <c r="B27" s="4" t="n">
        <v>305</v>
      </c>
      <c r="C27" s="4" t="n">
        <v>291</v>
      </c>
    </row>
    <row r="28" spans="1:3">
      <c r="A28" s="3" t="s">
        <v>203</v>
      </c>
      <c r="B28" s="4" t="n">
        <v>334</v>
      </c>
      <c r="C28" s="4" t="n">
        <v>762</v>
      </c>
    </row>
    <row r="29" spans="1:3">
      <c r="A29" s="3" t="s">
        <v>204</v>
      </c>
      <c r="B29" s="4" t="n">
        <v>-306</v>
      </c>
      <c r="C29" s="4" t="n">
        <v>-255</v>
      </c>
    </row>
    <row r="30" spans="1:3">
      <c r="A30" s="3" t="s">
        <v>205</v>
      </c>
      <c r="B30" s="4" t="n">
        <v>-237</v>
      </c>
      <c r="C30" s="4" t="n">
        <v>-126</v>
      </c>
    </row>
    <row r="31" spans="1:3">
      <c r="A31" s="3" t="s">
        <v>206</v>
      </c>
      <c r="B31" s="4" t="n">
        <v>-391</v>
      </c>
      <c r="C31" s="4" t="n">
        <v>-32</v>
      </c>
    </row>
    <row r="32" spans="1:3">
      <c r="A32" s="3" t="s">
        <v>207</v>
      </c>
      <c r="B32" s="4" t="n">
        <v>-1170</v>
      </c>
      <c r="C32" s="4" t="n">
        <v>0</v>
      </c>
    </row>
    <row r="33" spans="1:3">
      <c r="A33" s="3" t="s">
        <v>208</v>
      </c>
      <c r="B33" s="4" t="n">
        <v>-2</v>
      </c>
      <c r="C33" s="4" t="n">
        <v>-15</v>
      </c>
    </row>
    <row r="34" spans="1:3">
      <c r="A34" s="3" t="s">
        <v>209</v>
      </c>
      <c r="B34" s="4" t="n">
        <v>-1180</v>
      </c>
      <c r="C34" s="4" t="n">
        <v>-237</v>
      </c>
    </row>
    <row r="35" spans="1:3">
      <c r="A35" s="5" t="s">
        <v>210</v>
      </c>
    </row>
    <row r="36" spans="1:3">
      <c r="A36" s="3" t="s">
        <v>166</v>
      </c>
      <c r="B36" s="4" t="n">
        <v>-5503</v>
      </c>
      <c r="C36" s="4" t="n">
        <v>-4045</v>
      </c>
    </row>
    <row r="37" spans="1:3">
      <c r="A37" s="3" t="s">
        <v>211</v>
      </c>
      <c r="B37" s="4" t="n">
        <v>-1012</v>
      </c>
      <c r="C37" s="4" t="n">
        <v>-785</v>
      </c>
    </row>
    <row r="38" spans="1:3">
      <c r="A38" s="3" t="s">
        <v>212</v>
      </c>
      <c r="B38" s="4" t="n">
        <v>1980</v>
      </c>
      <c r="C38" s="4" t="n">
        <v>991</v>
      </c>
    </row>
    <row r="39" spans="1:3">
      <c r="A39" s="3" t="s">
        <v>213</v>
      </c>
      <c r="B39" s="4" t="n">
        <v>-500</v>
      </c>
      <c r="C39" s="4" t="n">
        <v>0</v>
      </c>
    </row>
    <row r="40" spans="1:3">
      <c r="A40" s="3" t="s">
        <v>214</v>
      </c>
      <c r="B40" s="4" t="n">
        <v>-199</v>
      </c>
      <c r="C40" s="4" t="n">
        <v>0</v>
      </c>
    </row>
    <row r="41" spans="1:3">
      <c r="A41" s="3" t="s">
        <v>215</v>
      </c>
      <c r="B41" s="4" t="n">
        <v>-161</v>
      </c>
      <c r="C41" s="4" t="n">
        <v>-79</v>
      </c>
    </row>
    <row r="42" spans="1:3">
      <c r="A42" s="3" t="s">
        <v>216</v>
      </c>
      <c r="B42" s="4" t="n">
        <v>107</v>
      </c>
      <c r="C42" s="4" t="n">
        <v>92</v>
      </c>
    </row>
    <row r="43" spans="1:3">
      <c r="A43" s="3" t="s">
        <v>217</v>
      </c>
      <c r="B43" s="4" t="n">
        <v>3</v>
      </c>
      <c r="C43" s="4" t="n">
        <v>-7</v>
      </c>
    </row>
    <row r="44" spans="1:3">
      <c r="A44" s="3" t="s">
        <v>218</v>
      </c>
      <c r="B44" s="4" t="n">
        <v>-5285</v>
      </c>
      <c r="C44" s="4" t="n">
        <v>-3833</v>
      </c>
    </row>
    <row r="45" spans="1:3">
      <c r="A45" s="3" t="s">
        <v>219</v>
      </c>
      <c r="B45" s="4" t="n">
        <v>-103</v>
      </c>
      <c r="C45" s="4" t="n">
        <v>65</v>
      </c>
    </row>
    <row r="46" spans="1:3">
      <c r="A46" s="3" t="s">
        <v>220</v>
      </c>
      <c r="B46" s="4" t="n">
        <v>-1365</v>
      </c>
      <c r="C46" s="4" t="n">
        <v>886</v>
      </c>
    </row>
    <row r="47" spans="1:3">
      <c r="A47" s="3" t="s">
        <v>221</v>
      </c>
      <c r="B47" s="4" t="n">
        <v>8337</v>
      </c>
      <c r="C47" s="4" t="n">
        <v>7592</v>
      </c>
    </row>
    <row r="48" spans="1:3">
      <c r="A48" s="3" t="s">
        <v>222</v>
      </c>
      <c r="B48" s="6" t="n">
        <v>6972</v>
      </c>
      <c r="C48" s="6" t="n">
        <v>84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5" t="s">
        <v>224</v>
      </c>
    </row>
    <row r="4" spans="1:2">
      <c r="A4" s="3" t="s">
        <v>223</v>
      </c>
      <c r="B4" s="3"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10:15:44Z</dcterms:created>
  <dcterms:modified xmlns:dcterms="http://purl.org/dc/terms/" xmlns:xsi="http://www.w3.org/2001/XMLSchema-instance" xsi:type="dcterms:W3CDTF">2019-10-29T10:15:44Z</dcterms:modified>
</cp:coreProperties>
</file>